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ORGANIZATION" sheetId="7" r:id="rId7"/>
    <s:sheet name="GOING CONCERN" sheetId="8" r:id="rId8"/>
    <s:sheet name="SUMMARY OF SIGNIFICANT ACCOUNTI" sheetId="9" r:id="rId9"/>
    <s:sheet name="RESTATEMENT OF FINANCIAL STATEM" sheetId="10" r:id="rId10"/>
    <s:sheet name="SMALL BUSINESS ASSOCIATION LOAN" sheetId="11" r:id="rId11"/>
    <s:sheet name="LINES OF CREDIT" sheetId="12" r:id="rId12"/>
    <s:sheet name="RELATED PARTY TRANSACTION" sheetId="13" r:id="rId13"/>
    <s:sheet name="STOCKHOLDERS EQUITY (MEMBERS DE" sheetId="14" r:id="rId14"/>
    <s:sheet name="LOSS PER SHARE" sheetId="15" r:id="rId15"/>
    <s:sheet name="OTHER EXPENSES" sheetId="16" r:id="rId16"/>
    <s:sheet name="COMMITMENTS AND CONTINGENCIES" sheetId="17" r:id="rId17"/>
    <s:sheet name="INCOME TAXES" sheetId="18" r:id="rId18"/>
    <s:sheet name="SUBSEQUENT EVENTS" sheetId="19" r:id="rId19"/>
    <s:sheet name="SUMMARY OF SIGNIFICANT ACCOUN20" sheetId="20" r:id="rId20"/>
    <s:sheet name="RESTATEMENT OF FINANCIAL STAT21" sheetId="21" r:id="rId21"/>
    <s:sheet name="SMALL BUSINESS ASSOCIATION LO22" sheetId="22" r:id="rId22"/>
    <s:sheet name="LOSS PER SHARE (Tables)" sheetId="23" r:id="rId23"/>
    <s:sheet name="OTHER EXPENSES (Tables)" sheetId="24" r:id="rId24"/>
    <s:sheet name="COMMITMENTS AND CONTINGENCIES (" sheetId="25" r:id="rId25"/>
    <s:sheet name="INCOME TAXES (Tables)" sheetId="26" r:id="rId26"/>
    <s:sheet name="GOING CONCERN (Details Narrativ" sheetId="27" r:id="rId27"/>
    <s:sheet name="SUMMARY OF SIGNIFICANT ACCOUN28" sheetId="28" r:id="rId28"/>
    <s:sheet name="RESTATEMENT OF FINANCIAL STAT29" sheetId="29" r:id="rId29"/>
    <s:sheet name="RESTATEMENT OF FINANCIAL STAT30" sheetId="30" r:id="rId30"/>
    <s:sheet name="SMALL BUSINESS ASSOCIATION LO31" sheetId="31" r:id="rId31"/>
    <s:sheet name="SMALL BUSINESS ASSOCIATION LO32" sheetId="32" r:id="rId32"/>
    <s:sheet name="RELATED PARTY TRANSACTION (Deta" sheetId="33" r:id="rId33"/>
    <s:sheet name="STOCKHOLDERS EQUITY (MEMBERS 34" sheetId="34" r:id="rId34"/>
    <s:sheet name="LOSS PER SHARE - Loss Per Share" sheetId="35" r:id="rId35"/>
    <s:sheet name="OTHER EXPENSES - Other Expenses" sheetId="36" r:id="rId36"/>
    <s:sheet name="COMMITMENTS AND CONTINGENCIES -" sheetId="37" r:id="rId37"/>
    <s:sheet name="COMMITMENTS AND CONTINGENCIES38" sheetId="38" r:id="rId38"/>
    <s:sheet name="INCOME TAXES - Provision for Fe" sheetId="39" r:id="rId39"/>
    <s:sheet name="INCOME TAXES - Net Deferred Tax" sheetId="40" r:id="rId40"/>
    <s:sheet name="INCOME TAXES (Details Narrative" sheetId="41" r:id="rId41"/>
  </s:sheets>
  <s:definedNames/>
  <s:calcPr calcId="124519" calcMode="auto" fullCalcOnLoad="1"/>
</s:workbook>
</file>

<file path=xl/sharedStrings.xml><?xml version="1.0" encoding="utf-8"?>
<sst xmlns="http://schemas.openxmlformats.org/spreadsheetml/2006/main" uniqueCount="310">
  <si>
    <t>Document and Entity Information - Mar. 31, 2015 - shares</t>
  </si>
  <si>
    <t>Total</t>
  </si>
  <si>
    <t>Document And Entity Information</t>
  </si>
  <si>
    <t>Entity Registrant Name</t>
  </si>
  <si>
    <t>NCM Financial</t>
  </si>
  <si>
    <t>Entity Central Index Key</t>
  </si>
  <si>
    <t>Document Type</t>
  </si>
  <si>
    <t>S1</t>
  </si>
  <si>
    <t>Document Period End Date</t>
  </si>
  <si>
    <t>Mar. 31,
		2015</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Amendment Description</t>
  </si>
  <si>
    <t>Amendment number 8</t>
  </si>
  <si>
    <t>Balance Sheets - USD ($)</t>
  </si>
  <si>
    <t>Mar. 31, 2015</t>
  </si>
  <si>
    <t>Dec. 31, 2014</t>
  </si>
  <si>
    <t>Dec. 31, 2013</t>
  </si>
  <si>
    <t>Current Assets</t>
  </si>
  <si>
    <t>Cash</t>
  </si>
  <si>
    <t>Accounts Receivable</t>
  </si>
  <si>
    <t>TOTAL CURRENT ASSETS</t>
  </si>
  <si>
    <t>TOTAL ASSETS</t>
  </si>
  <si>
    <t>CURRENT LIABILITIES</t>
  </si>
  <si>
    <t>Accounts payable and accrued liabilities</t>
  </si>
  <si>
    <t>Accrued Salaries - Related Parties</t>
  </si>
  <si>
    <t>Deferred revenue</t>
  </si>
  <si>
    <t>Current portion of long-term debt, including accrued interest</t>
  </si>
  <si>
    <t>Lines of credit</t>
  </si>
  <si>
    <t>TOTAL CURRENT LIABILITIES</t>
  </si>
  <si>
    <t>LONG-TERM LIABILITIES</t>
  </si>
  <si>
    <t>Notes payable - related-party</t>
  </si>
  <si>
    <t>Notes payable - long-term</t>
  </si>
  <si>
    <t>TOTAL LIABILITIES</t>
  </si>
  <si>
    <t>STOCKHOLDERS EQUITY (DEFICIT) MEMBERS (DEFICIT)</t>
  </si>
  <si>
    <t>Common units no par value 1,675,000,000 and 0 authorized and 1,675,000,000 and 0 issued outstanding as of December 31, 2014 and 2013, respectively</t>
  </si>
  <si>
    <t>Common stock $.01 par value 2,500,000,000 authorized, 388,475,000 and 388,475,000 issued, and outstanding as of December 31, 2014 and 2013, respectively</t>
  </si>
  <si>
    <t>Discount on common stock</t>
  </si>
  <si>
    <t>Additional Paid in Capital</t>
  </si>
  <si>
    <t>STOCKHOLDERS EQUITY (DEFICIT)</t>
  </si>
  <si>
    <t>TOTAL STOCKHOLDERS EQUITY(DEFICIT) MEMBERS (DEFICIT)</t>
  </si>
  <si>
    <t>TOTAL LIABILITIES AND STOCKHOLDERS EQUITY (DEFICIT)</t>
  </si>
  <si>
    <t>Restatement Adjustment [Member]</t>
  </si>
  <si>
    <t>Balance Sheets (Parenthetical) - $ / shares</t>
  </si>
  <si>
    <t>Common Stock Par Value</t>
  </si>
  <si>
    <t>Common Stock Authorized</t>
  </si>
  <si>
    <t>Common Stock Issued</t>
  </si>
  <si>
    <t>Common Stock Outstanding</t>
  </si>
  <si>
    <t>Common Units, Authorized</t>
  </si>
  <si>
    <t>Common Units, Issued</t>
  </si>
  <si>
    <t>Common Units, Outstanding</t>
  </si>
  <si>
    <t>Statements of Operations - USD ($)</t>
  </si>
  <si>
    <t>3 Months Ended</t>
  </si>
  <si>
    <t>12 Months Ended</t>
  </si>
  <si>
    <t>Mar. 31, 2014</t>
  </si>
  <si>
    <t>REVENUES</t>
  </si>
  <si>
    <t>OPERATING EXPENSES</t>
  </si>
  <si>
    <t>Consulting expense</t>
  </si>
  <si>
    <t>Officer Salary</t>
  </si>
  <si>
    <t>Stock compensation</t>
  </si>
  <si>
    <t>General and Administrative</t>
  </si>
  <si>
    <t>Professional fees</t>
  </si>
  <si>
    <t>Legal fees</t>
  </si>
  <si>
    <t>Other expense</t>
  </si>
  <si>
    <t>TOTAL OPERATING EXPENSES</t>
  </si>
  <si>
    <t>NET LOSS FROM OPERATIONS</t>
  </si>
  <si>
    <t>OTHER INCOME (EXPENSE)</t>
  </si>
  <si>
    <t>Other income</t>
  </si>
  <si>
    <t>Interest expense</t>
  </si>
  <si>
    <t>TOTAL OTHER INCOME (EXPENSE)</t>
  </si>
  <si>
    <t>NET LOSS</t>
  </si>
  <si>
    <t>NET LOSS AVAILABLE PER COMMON SHAREHOLDER</t>
  </si>
  <si>
    <t>NET LOSS PER COMMON SHARES</t>
  </si>
  <si>
    <t>WEIGHTED AVERAGE SHARES - Basic and diluted</t>
  </si>
  <si>
    <t>Shareholders Equity - USD ($)</t>
  </si>
  <si>
    <t>Common Stock</t>
  </si>
  <si>
    <t>Discount on Common Stock</t>
  </si>
  <si>
    <t>Additional Paid-In Capital</t>
  </si>
  <si>
    <t>Members Deficit</t>
  </si>
  <si>
    <t>Retained Earnings / Accumulated Deficit</t>
  </si>
  <si>
    <t>Beginning Balance, Shares at Dec. 31, 2011</t>
  </si>
  <si>
    <t>Beginning Balance, Value at Dec. 31, 2011</t>
  </si>
  <si>
    <t>Net loss</t>
  </si>
  <si>
    <t>Ending Balance, Shares at Dec. 31, 2012</t>
  </si>
  <si>
    <t>Ending Balance, Value at Dec. 31, 2012</t>
  </si>
  <si>
    <t>Beginning Balance, Value at Dec. 31, 2012</t>
  </si>
  <si>
    <t>Shares issued due to conversion from LLC to C-Corp., Shares</t>
  </si>
  <si>
    <t>Shares issued due to conversion from LLC to C-Corp., Value</t>
  </si>
  <si>
    <t>Reverse stock split adjustment to issued and outstanding shares, Shares</t>
  </si>
  <si>
    <t>Reverse stock split adjustment to issued and outstanding shares, Value</t>
  </si>
  <si>
    <t>Shares issued for services, Shares</t>
  </si>
  <si>
    <t>Shares issued for services, Value</t>
  </si>
  <si>
    <t>Ending Balance, Shares at Dec. 31, 2013</t>
  </si>
  <si>
    <t>Ending Balance, Value at Dec. 31, 2013</t>
  </si>
  <si>
    <t>Beginning Balance, Value at Dec. 31, 2013</t>
  </si>
  <si>
    <t>Ending Balance, Shares at Dec. 31, 2014</t>
  </si>
  <si>
    <t>Ending Balance, Value at Dec. 31, 2014</t>
  </si>
  <si>
    <t>Statements of Cash Flows - USD ($)</t>
  </si>
  <si>
    <t>OPERATING ACTIVITIES</t>
  </si>
  <si>
    <t>Stock based compensation</t>
  </si>
  <si>
    <t>Changes in operating assets and liabilities:</t>
  </si>
  <si>
    <t>Accounts receivable</t>
  </si>
  <si>
    <t>Accounts payable and accrued expenses</t>
  </si>
  <si>
    <t>Accrued Interest</t>
  </si>
  <si>
    <t>Net cash (used) by operating activities</t>
  </si>
  <si>
    <t>FINANCING ACTIVITIES</t>
  </si>
  <si>
    <t>Advances on lines of credit</t>
  </si>
  <si>
    <t>Proceeds on note payable</t>
  </si>
  <si>
    <t>Payments on note payable</t>
  </si>
  <si>
    <t>Advances - member/shareholder loan</t>
  </si>
  <si>
    <t>Net cash provided by financing activities</t>
  </si>
  <si>
    <t>NET INCREASE (DECREASE) IN CASH</t>
  </si>
  <si>
    <t>CASH</t>
  </si>
  <si>
    <t>Beginning of year</t>
  </si>
  <si>
    <t>End of year</t>
  </si>
  <si>
    <t>SUPPLEMENTAL DISCLOSURE OF CASH FLOW INFORMATION</t>
  </si>
  <si>
    <t>Income taxes paid</t>
  </si>
  <si>
    <t>Interest paid</t>
  </si>
  <si>
    <t>ORGANIZATION</t>
  </si>
  <si>
    <t>Accounting Policies [Abstract]</t>
  </si>
  <si>
    <t>NOTE 1  ORGANIZATION NCM Financial, Inc., a corporation (hereafter the Company),
was organized under the laws of the state of Texas on June 4, 2013. Previously, the Company was organized as a Limited Liability
company organized under the laws of the state of Texas on May 10, 2006. The Company is a provider of Investment research.
The Company provides independent research and software for individuals and professional investors to create maximized returns
in markets around the world. The Company offers solutions for investors to amplify investment returns and meet their financial
goals.</t>
  </si>
  <si>
    <t>GOING CONCERN</t>
  </si>
  <si>
    <t>Organization, Consolidation and Presentation of Financial Statements [Abstract]</t>
  </si>
  <si>
    <t>NOTE 2  GOING CONCERN The Companys financial statements have been prepared in
conformity with accounting principles generally accepted in United States of America, which contemplates continuation of the Company
as a going concern. The Company has not yet established an ongoing source of revenue sufficient to cover operating costs and to
allow it to continue as a going concern. The Company has sustained losses and negative cash flows from operations in recent years
and expects these conditions to continue for the foreseeable future. At March 31, 2015 the Company had accumulated stockholders
deficit of $854,043 and a nominal cash balance of $1,395. The ability of the Company to continue as a going concern is dependent
on the Company raising sufficient capital to build and complete the real time tick by tick option portfolio platform and meet
the requirements for a public listing on an exchange. In order to continue as a going concern, the Company will need,
among other things, additional capital resources. Managements plan is to obtain such resources for the Company by raising
capital through debt or equity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2  GOING CONCERN The Companys financial statements have been prepared in
conformity with accounting principles generally accepted in United States of America, which contemplates continuation of the Company
as a going concern. The Company has not yet established an ongoing source of revenue sufficient to cover operating costs and to
allow it to continue as a going concern. The Company has sustained losses and negative cash flows from operations in recent years
and expects these conditions to continue for the foreseeable future. At December 31, 2014 the Company had accumulated members
deficit of $761,999 and a nominal cash balance of $151. The ability of the Company to continue as a going concern is dependent
on the Company raising sufficient capital to build and complete the real time tick by tick option portfolio platform and meet
the requirements for a public listing on an exchange. In order to continue as a going concern, the Company will need,
among other things, additional capital resources. Managements plan is to obtain such resources for the Company by raising
capital through debt or equity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NOTE 3  SUMMARY OF SIGNIFICANT ACCOUNTING POLICIES Basis of Presentation The accompanying financial statements are prepared on the basis
of accounting principles generally accepted in the United States of America. Company is currently working on its new operating
platform. The Company does not have employees, rather contracts with legal and other professional service provider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tock Split On December 10, 2013, the Company effectuated a reverse stock
split of its issued and outstanding shares of common stock at a ratio of 1 for 5 (the Stock Split). As a result of the Stock Split, the Companys issued and outstanding shares of
common stock decreased from 1,675,000,000 to 335,000,000 shares of common stock, all with a par value of $0.01. Accordingly, all
share and per share information has been restated to retroactively show the effect of the Stock Split.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equal. Revenue Recognition 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 Cash and Cash Equivalents Cash and cash equivalents consist of a checking account that is
held in one depository institution. The Company considers all highly liquid instruments with original maturities of three months
or less to be cash equivalents. The carrying value of cash equivalents approximates fair value because of the short maturity of
these instruments. Concentrations of Credit Risk Financial instruments that potentially subject the Company
to concentrations of credit risk consist of cash deposited in financial institutions that exceed the federally insured limits.
At both March 31, 2015 and December 31, 2014, the Company did not exceed the federally insured limit at any institution. Income Taxes The company elected to be taxed as a partnership and therefore
the Company is a pass-through entity and the tax is paid by the individual members. On June 9, 2013 the Company converted from a limited liability
corporation to a C corporation for tax purpose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t>
  </si>
  <si>
    <t>NOTE 3  SUMMARY OF SIGNIFICANT ACCOUNTING POLICIES Basis of Presentation The accompanying financial statements are prepared on the basis
of accounting principles generally accepted in the United States of America. Company is currently working on its new operating
platform. The Company does not have employees, rather contracts with legal and other professional service provider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tock Split On December 10, 2013, the Company effectuated a reverse stock
split of its issued and outstanding shares of common stock at a ratio of 1 for 5 (the Stock Split). As a result of the Stock Split, the Companys issued and outstanding shares of
common stock decreased from 1,675,000,000 to 335,000,000 shares of common stock, all with a par value of $0.01. Accordingly, all
share and per share information has been restated to retroactively show the effect of the Stock Split.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equal. Revenue Recognition 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 Cash and Cash Equivalents Cash and cash equivalents consist of a checking account which is
held in one depository institution. The Company considers all highly liquid instruments with original maturities of three months
or less to be cash equivalents. The carrying value of cash equivalents approximates fair value because of the short maturity of
these instruments. Concentrations of Credit Risk Financial instruments that potentially subject the Company
to concentrations of credit risk consist of cash deposited in financial institutions that exceed the federally insured limits.
At both December 31, 2014 and 2013, the Company did not exceed the federally insured limit at any institution. Income Taxes The company elected to be taxed as a partnership and therefore
the Company is a pass-through entity and the tax is paid by the individual members. On June 9, 2013 the Company converted from a limited liability
corporation to a C corporation for tax purpose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t>
  </si>
  <si>
    <t>RESTATEMENT OF FINANCIAL STATEMENT</t>
  </si>
  <si>
    <t>Equity [Abstract]</t>
  </si>
  <si>
    <t xml:space="preserve">NOTE 4  RESTATEMENT OF FINANCIAL
STATEMENT The restatement for the 2013 financials is
a result of an error in accounting for the issuance of stock for services and the fair value of the services provided. This amendment
provides a correction for the error for the 2013 financial statements. We have restated our previously issued consolidated financial
statements as of and for the year ended December 31, 2013 to reflect the modification of consulting agreement modifications for
the following:
• In September 2013, the Company originally issued 26,950,000 shares of its common stock
for marketing and consulting contract services to Iota Capital Corporation. The agreement modification is restated herein
whereby 13,475,000 shares of common stock is recognized at a fair market value of $53,900 as a stock based compensation expense
and the remaining shares issued in subsequent periods.
• In September 2013, the Company originally issued 30,000,000 shares of its common stock
for marketing and consulting contract services to KeyStone Trading Ltd. The agreement modification is restated herein whereby
15,000,000 shares of common stock is recognized the fair market value of $60,000 as a stock based compensation expense and the
remaining shares issued in subsequent periods.
• In December 2013, the Company issued 25,000,000 shares of its common stock for investor
relations and consulting services to Llew Watkins. The Company recognized the fair market value of $100,000 as a stock
based compensation expense. The following tables summarize the effect
of the restatement on the specific items presented in our historical consolidated financial statements included in our previously
reported on the amended Form S-1/A dated July 3, 2014:
NCM FINANCIAL, INC.
BALANCE SHEETS
December 31, 2013 Adjustment December 31, 2013
(as originally stated) (as restated)
ASSETS
Current Assets
Cash $ 1,513 $  $ 1,513
Accounts Receivable 10  10
TOTAL CURRENT ASSETS $ 1,523 $  $ 1,523
TOTAL ASSETS $ 1,523 $  $ 1,523
LIABILITIES AND MEMBERS EQUITY
CURRENT LIABILITIES
Accounts payable and accrued liabilities $ 171,016 $  $ 171,016
Accrued Salaries - Related Parties 152,000  152,000
Current portion of long-term debt, including accrued interest 878  878
Lines of credit 87,129  87,129
TOTAL CURRENT LIABILITIES 411,023  411,023
LONG-TERM LIABILITIES
Notes payable  related-party 23,541  23,541
Notes payable  long-term 6,410  6,410
TOTAL LIABILITIES 440,974  440,974
COMMITMENTS AND CONTINGENCIES   
Common stock 4,169,500 (284,750 ) 3,884,750
Discount on common stock  (3,670,850 ) (3,670,850 )
Additional Paid in Capital 33,068,000 (33,068,000 )
Stockholders' Deficit (37,676,951 ) 37,023,600 (653,351 )
TOTAL STOCKHOLDER'S DEFICIT
(439,451 )  (439,451 )
TOTAL LIABILITIES AND STOCKHOLDERS DEFICIT
$ 1,523 $  $ 1,523
NCM FINANCIAL, INC.
STATEMENTS OF OPERATION
Year ended December 31, 2013
(as originally stated) Adjustment (as restated)
REVENUES $ 29 $  $ 29
OPERATING EXPENSES
Consulting expense 141,187  141,187
Stock based Compensation 20,487,500 (20,273,600 ) 213,900
General and Administrative
Professional fees 30,266  30,266
Legal fees 80,012  80,012
Other expense 7,254  7,254
TOTAL OPERATING EXPENSES 20,746,219 (20,273,600 ) 472,619
NET LOSS FROM OPERATIONS (20,746,190 ) 20,273,600 (472,590 )
OTHER INCOME (EXPENSE)
Interest expense (6,605 )  (6,605 )
TOTAL OTHER INCOME (EXPENSE) (6,605 )  (6,605 )
NET LOSS $ (20,752,795 ) $ 20,273,600 $ (479,195 )
NET LOSS AVAILABLE PER COMMON SHAREHOLDER $ (20,752,795 ) $ 20,273,600 $ (479,195 )
NET LOSS PER COMMON SHARES $ (0.06 ) $ (0.00 )
WEIGHTED AVERAGE SHARES
Basic and diluted 356,066,667 345,487,945
NCM FINANCIAL, INC.
STATEMENTS OF CASH FLOWS
Year ended December 31, 2013
(as originally stated) Adjustment (as restated)
OPERATING ACTIVITIES
Net loss $ (20,752,795 ) $ 20,273,600 $ (479,195 )
Stock based compensation 20,487,500 (20,273,600 ) 213,900
Adjustments to reconcile net loss to net cash used in operating activities:
Changes in operating assets and liabilities:
Accounts receivable (10 )  (10 )
Accounts payable and accrued expenses 101,249  101,249
Accrued Salaries - Related Parties 114,000  114,000
Accrued Interest 48  48
Net cash (used) by operating activities (50,008 )  (50,008 )
FINANCING ACTIVITIES
Advances on lines of credit 36,099  36,099
Proceeds on note payable   
Payments on note payable (895 )  (895 )
Advances  member/shareholder loan 16,110  16,110
  
Net cash provided by financing activities 51,314  51,314
NET INCREASE (DECREASE) IN CASH 1,306  1,306
CASH
Beginning of year 207  207
End of year $ 1,513 $  $ 1,513
SUPPLEMENTAL DISCLOSURE OF CASH FLOW INFORMATION
Income taxes paid $  $  $ 
Interest paid $ 597 $  $ 597 </t>
  </si>
  <si>
    <t>SMALL BUSINESS ASSOCIATION LOAN</t>
  </si>
  <si>
    <t>Debt Disclosure [Abstract]</t>
  </si>
  <si>
    <t xml:space="preserve">NOTE 4  SMALL BUSINESS ASSOCIATION LOAN The Company secured a federal Small Business Association loan on
May 1, 2010. The loan requires monthly payments of principle and interest of $120 over a 10-year period and has a variable interest
rate of 4.75% above the prime rate listed in the Wall Street Journal. The effective interest rate as of March 31, 2015 and 2014
was 7.75%. The five-year maturities are as follows:
2015 $ 987
2016 1,057
2017 1,132
2018 1,213
2019 1,299
Thereafter 563
$ 6,251 </t>
  </si>
  <si>
    <t xml:space="preserve">NOTE 5  SMALL BUSINESS ASSOCIATION LOAN The Company secured a federal Small Business Association loan on
May 1, 2010. The loan requires monthly payments of principle and interest of $120 over a 10 year period and has a variable interest
rate of 4.75% above the prime rate listed in the Wall Street Journal. The effective interest rate as of December 31, 2014 and
2013 was 7.75% and 7.75%, respectively. The five year maturities are as follows:
2015 $ 987
2016 1,057
2017 1,132
2018 1,213
2019 1,299
Thereafter 563
$ 6,251 </t>
  </si>
  <si>
    <t>LINES OF CREDIT</t>
  </si>
  <si>
    <t>NOTE 5  LINES OF CREDIT The Company has a variety of credit card and/or lines of credit
payable. The total is presented, all of which is due within twelve (12) months.</t>
  </si>
  <si>
    <t>NOTE 6  LINES OF CREDIT The Company has a variety of credit card and/or lines of credit
payable. The total is presented, all of which is due within twelve (12) months.</t>
  </si>
  <si>
    <t>RELATED PARTY TRANSACTION</t>
  </si>
  <si>
    <t>Related Party Transactions [Abstract]</t>
  </si>
  <si>
    <t>NOTE 6  RELATED PARTY TRANSACTION Related Party Note The Chief Executive Officer and Director provided advances to the
Company to fund Company operations under a Revolving Credit Note ("Note"). The Note is non-interest bearing, unsecured
and due on demand. The term of the Note automatically renews until the balance is paid or the Note is in default. The outstanding
balance owed on March 31, 2015 and December 31, 2014 was $56,730 and $47,331, respectively. Related Party Compensation On September 1, 2012, we entered into an employment
agreement with Michael Noel, our Chief Executive Officer and Chairman of the Board of Directors (the Noel Agreement)
The term of the Noel Agreement is three (3) years and, following the initial term, shall continue on a year-to-year basis thereafter
unless terminated by either party with at least thirty (30) days written notice. Pursuant to the Noel Agreement, Mr. Noel will
receive annual base compensation of $102,000 for the first two years of employment and $125,000 for the third year of employment.
The Noel Agreement also provides for incentive awards, as well as a benefit package, including medical, disability, insurance,
and expense reimbursement. As consideration for certain non-compete and non-solicitation provisions of the Noel Agreement, Mr.
Noel shall also receive semi-monthly installments of $1,000. The Noel Agreement may be terminated by the Company for reasonable
cause. As of March 31, 2015 and December 31, 2014, $307,915 and $273,667 is currently due and accrued on the Noel Agreement, respectively. Compensation of the Chairman of the Board Michael Noel, our Chairman of the Board, receives
compensation pursuant to the Noel Agreement described above. In addition to his employment agreement, Mr. Noel is compensated
as a director in the company. As chairman of the board, Mr. Noel shall be compensated at a rate of $300/hour. Agreement with Scott Noel On September 27, 2012, the Company entered
into an engagement agreement with Mr. Scott Noel for general corporate counsel services in exchange for a monthly retainer fee
of $6,250 in consideration of the services to be rendered. As of March 31, 2015 and December 31, 2014, $188,444 and $169,369 is
currently due and accrued on the Noel Agreement, respectively.</t>
  </si>
  <si>
    <t>NOTE 7 RELATED PARTY TRANSACTION Related Party Note The Chief Executive Officer and Director provided advances to the
Company to fund Company operations under a Revolving Credit Note ("Note"). The Note is non-interest bearing, unsecured
and due on demand. The term of the Note automatically renews until the balance is paid or the Note is in default. The outstanding
balance owed on December 31, 2014 and 2013 was $47,331 and $23,541, respectively. Related Party Compensation On September 1, 2012, we entered into an employment
agreement with Michael Noel, our Chief Executive Officer and Chairman of the Board of Directors (the Noel Agreement)
The term of the Noel Agreement is three (3) years and, following the initial term, shall continue on a year-to-year basis thereafter
unless terminated by either party with at least thirty (30) days written notice. Pursuant to the Noel Agreement, Mr. Noel will
receive annual base compensation of $102,000 for the first two years of employment and $125,000 for the third year of employment.
The Noel Agreement also provides for incentive awards, as well as a benefit package, including medical, disability, insurance,
and expense reimbursement. As consideration for certain non-compete and non-solicitation provisions of the Noel Agreement, Mr.
Noel shall also receive semi-monthly installments of $1,000. The Noel Agreement may be terminated by the Company for reasonable
cause. As of December 31, 2014 and 2013, $273,667 and $152,000 is currently due and accrued on the Noel Agreement, respectively. Compensation of the Chairman of the Board Michael Noel, our Chairman of the Board, receives
compensation pursuant to the Noel Agreement described above. In addition to his employment agreement, Mr. Noel is compensated
as a director in the company. As chairman of the board, Mr. Noel shall be compensated at a rate of $300/hour. Agreement with Scott Noel On September 27, 2012, the Company entered
into an engagement agreement with Mr. Scott Noel for general corporate counsel services in exchange for a monthly retainer fee
of $6,250 in consideration of the services to be rendered. As of December 31, 2014 and 2013, $175,618 and $100,036 is currently
due and accrued on the Noel Agreement, respectively.</t>
  </si>
  <si>
    <t>STOCKHOLDERS EQUITY (MEMBERS DEFICIT)</t>
  </si>
  <si>
    <t>NOTE 7  STOCKHOLDERS EQUITY (MEMBERS DEFICIT) LLC conversion On June 9, 2013 the Company converted from
a Texas limited liability company into a Texas corporation and changed its name to NCM Financial, Inc. Effective June 9, 2013
all of the Companys outstanding common units were converted into common stock on 1 to 1 conversion ratio. Common Units Prior to the LLC conversion the company had
1,675,000,000 authorized units with no par value. Each holder of common units was entitled to one vote for each common unit held.
Upon the LLC Conversion, all the then outstanding common units were converted into shares of common stock on a 1 to 1 basis. Common Stock The Company has authorized 2,500,000,000 shares
of common stock, $.01 par value per share. Each holder of common stock is entitled to one vote for each share of common stock
held. On December 10, 2013 the Company completed a reverse stock split
whereby every 5 pre-split shares of common stock is exchangeable for 1 share of post-split common stock. Accordingly, all share
and per share information has been restated to retroactively show the effect of the stock split. As of December 31, 2013 the company
had 335,000,000 shares issued and outstanding. During the year ended December 31, 2013, the
Company issued the following equity instruments (see Note 11: Commitments and Contingencies):
• In September 2013, the Company issued 13,475,000 shares of its common stock for marketing
and consulting contract services to Iota Capital Corporation. The Company recognized the fair market value of $53,900
as a stock based compensation expense.
• In September 2013, the Company issued 15,000,000 shares of its common stock for marketing
and consulting contract services to KeyStone Trading Ltd. The Company recognized the fair market value of $60,000 as a stock based
compensation expense.
• In December 2013, the Company issued 25,000,000 shares of its common stock for investor
relations and consulting services to Llew Watkins. The Company recognized the fair market value of $100,000 as a stock
based compensation expense. The fair market value of the equity instruments
in the year end December 31, 2013 were at a market value of $0.004 per share which is below the par value of $0.01 per share therefore
the Company has recorded an offsetting discount of common stock to equity.</t>
  </si>
  <si>
    <t>NOTE 8  STOCKHOLDERS EQUITY (MEMBERS DEFICIT) LLC conversion On June 9, 2013 the Company converted from
a Texas limited liability company into a Texas corporation and changed its name to NCM Financial, Inc. Effective June 9, 2013
all of the Companys outstanding common units were converted into common stock on 1 to 1 conversion ratio. Common Units Prior to the LLC conversion the company had
1,675,000,000 authorized units with no par value. Each holder of common units was entitled to one vote for each common unit held.
Upon the LLC Conversion, all the then outstanding common units were converted into shares of common stock on a 1 to 1 basis. Common Stock The Company has authorized 2,500,000,000 shares
of common stock, $.01 par value per share. Each holder of common stock is entitled to one vote for each share of common stock
held. On December 10, 2013 the Company completed a reverse stock split
whereby every 5 pre-split shares of common stock is exchangeable for 1 share of post-split common stock. Accordingly, all share
and per share information has been restated to retroactively show the effect of the stock split. As of December 31, 2013 the company
had 335,000,000 shares issued and outstanding. During the year ended December 31, 2013, the
Company issued the following equity instruments (see Note 11: Commitments and Contingencies):
• In September 2013, the Company issued 13,475,000 shares of its common stock for marketing
and consulting contract services to Iota Capital Corporation. The Company recognized the fair market value of $53,900
as a stock based compensation expense.
• In September 2013, the Company issued 15,000,000 shares of its common stock for marketing
and consulting contract services to KeyStone Trading Ltd. The Company recognized the fair market value of $60,000 as a stock based
compensation expense.
• In December 2013, the Company issued 25,000,000 shares of its common stock for investor
relations and consulting services to Llew Watkins. The Company recognized the fair market value of $100,000 as a stock
based compensation expense. The fair market value of the equity instruments
in the year end December 31, 2013 were at a market value of $0.004 per share which is below the par value of $0.01 per share therefore
the Company has recorded an offsetting discount of common stock to equity. In accordance
with ASC 505-50-30-6, the Company established the share-based payment transactions with the nonemployees at the fair value of
the consideration received as more reliably measurable as the Company .</t>
  </si>
  <si>
    <t>LOSS PER SHARE</t>
  </si>
  <si>
    <t>Earnings Per Share [Abstract]</t>
  </si>
  <si>
    <t>NOTE 8  LOSS PER SHARE The following table presents the computations of basic and dilutive
loss per share:
Three months ending March 31,
2015 2014
Net Income (Loss) $ (92,045 ) $ (79,995 )
Net income (loss) per share:
Net income (loss) per share  basic and diluted $ (0.00 ) $ (0.00 )
Weighted average common shares outstanding  basic and diluted 388,475,000 388,475,000 For the three months ended March 31, 2015
and 2014, the Company has no potential dilutive instruments and accordingly basic loss and diluted loss per share are equal.</t>
  </si>
  <si>
    <t>NOTE 9  LOSS PER SHARE The following table presents the computations of basic and dilutive
loss per share:
2014 2013
Net Income (Loss) $ (322,548 ) $ (479,195 )
Net income (loss) per share:
Net income (loss) per share  basic and diluted $ (0.00 ) $ (0.00 )
Weighted average common shares outstanding  basic and diluted 388,475,000 345,487,945 For the year ended December 31, 2014 and 2013,
the Company has no potential dilutive instruments and accordingly basic loss and diluted loss per share are equal.</t>
  </si>
  <si>
    <t>OTHER EXPENSES</t>
  </si>
  <si>
    <t xml:space="preserve">NOTE 9  OTHER EXPENSES A breakout of other expense is as follows
Three Months Ended March 31,
2015 2014
Other expenses
Computer and internet $ 511 $ 905
Telephone 237 339
Other 2,080 155
$ 2,828 $ 1,399 </t>
  </si>
  <si>
    <t xml:space="preserve">NOTE 10  OTHER EXPENSES A breakout of other expense is as follows
For the Year Ended December 31,
2014 2013
Other expenses
Computer and internet $ 5,115 $ 4,846
Telephone 970 1,281
Other 5,736 1,127
$ 11,821 $ 7,254 </t>
  </si>
  <si>
    <t>COMMITMENTS AND CONTINGENCIES</t>
  </si>
  <si>
    <t>NOTE 10  COMMITMENTS AND CONTINGENCIES Management Consulting Agreement In September 2012, the Company entered into
three-month renewable Consulting Agreement with Llew Watkins (Watkins). The agreement calls for the consultant to
provide, on a part-time basis, management consulting for the Company. These services include providing general consulting services
relating to development of new business ventures, providing general advice on capital structuring, performing due diligence related
to potential business arrangements, and providing introductions that may lead to additional capital investments. For consideration of the above-referenced
services, the Company shall pay to Consultant 5% equity, as nondilutional shares of the Companys common stock (the "Shares"),
issued at time of S-1 filing. The Consultant shall receive 10% introduction fee of the gross funds received by the Company or
handling fee for any investor introduced or introduction that leads to an investment within the period of 2 years of the introduction. In December 2013, the Company agreement to
compensate Llew Watkins 25,000,000 shares of the Company's common stock at a fair market value of $.004 Mr. Watkins will also be employed as the Companys
Investor Relations Director, will be paid $3,500 per month as salary for performing the Companys public relations responsibilities
once the Companys Registration Statement on Form S-1 (S-1) is accepted and the Company begins its first month
of trading its Shares. Professional Services Agreement - IOTA Capital Corp. In September 2013, the Company entered
into three-year Consulting Agreement with IOTA Capital Corp. (IOTA). The agreement calls for the consultant to provide,
on a part-time basis, marketing, business development and consulting services for the Company. For consideration of the above-referenced
services, the Company agreed to the Consultant 26,950,000 shares of the Companys common stock (the "Shares"),
issued at time of S-1 filing. The Company and consultant have amended the agreement to provide the issuance of 50% of the shares
earned upon execution of the Consulting Agreement at a fair market value of $.004 per share and quarterly installments based upon
a cash value methodology to value the each quarters installments as the Company, at the current time, has no readily determinable
trading value of its common stock. The issuance of the resulting shares
are as follows:
Award of Shares IOTA CAPITAL CORP.
Earned upon execution of the Consulting Agreement 13,475,000.00
Year one Quarter Two 6,737,500.00
Year one Quarter Three 3,368,750.00
Year one Quarter Four 3,368,750.00
Total Shares 26,950,000.00 Professional Services Agreement
- Keystone Trading, Ltd. In September 2013, the Company entered
into three-year Consulting Agreement with Keystone Trading, Ltd. (Keystone). The agreement calls for the consultant
to provide, on a part-time basis, marketing, business development and consulting services for the Company. For consideration of the above-referenced
services, the Company agreed to the Consultant 30,000,000 shares of the Companys common stock (the "Shares"),
issued at time of S-1 filing. The Company and consultant have amended the agreement to provide the issuance of 50% of the shares
earned upon execution of the Consulting Agreement at a fair market value of $.004 per share and quarterly installments based upon
a cash value methodology to value the each quarters installments as the Company, at the current time, has no readily determinable
trading value of its common stock. The issuance of the resulting shares
are as follows:
Award of Shares KEYSTONE TRADING LTD
Earned upon execution of the Consulting Agreement 15,000,000.00
Year one Quarter Two 7,500,000.00
Year one Quarter Three 3,750,000.00
Year one Quarter Four 3,750,000.00
Total Shares 30,000,000.00 Consulting Agreement  Development of Real Time
Platform On October 1, 2012 the Company entered into an agreement with an
independent contractor to help develop the Real Time Platform for the Companys Option Portfolio Pro Software. The agreement
calls for a monthly payment of $1,000 and for a bonus payment upon completion of the project of $40,000. As of March 31, 2015
and 2014, an amount of $3,000 and $3,000 has been expensed in connection with monthly payments under the agreement, respectively. Patent License Agreement On October 1, 2012, the Company entered into a Patent License Agreement
("Agreement) which is a platform for customizing a derivative portfolio trading strategy, with OptionTech, LLC (Licensor),
a Texas limited liability company. Licensor granted the Company the exclusive, world-wide right and license to make, have made,
use and sell licensed products for use in the financial research and trading industry. The Company may sublicense such right and
license to the Companys customers and to users of the Company and its customer's products; provided the Company remains
responsible for payment of the royalty due. The Company agreed to pay Licensor during the term of this Agreement
a royalty of One U.S. Dollar ($1.00) per month for each subscriber to which the Company has sold a Licensed Product (Subscriber).
A Licensed Product will be considered sold or used when the Company has billed the Subscriber. Royalties paid on Licensed Products,
which are not accepted or are returned by the purchaser within sixty (60) days of delivery, shall be credited to the Company. The Companys obligation to pay royalties shall cease upon
the earlier of (i) the expiration of the Patents or (ii) the termination of this Agreement. The Patents shall be deemed to have
expired upon the judgment of invalidity or unpatentability by a court or administrative agency of competent jurisdiction from
which no appeal is taken or can be taken. The Company will be deemed to be in default hereunder if (i) the
Company fails to pay any sum due and payable within thirty (30) days after notice from Licensor that the same has become due and
payable, (ii) the Company breaches any material covenant made by it hereunder and fails to remedy such breach within thirty (30)
days after notice thereof from Licensor, or (iii) the Company fails to render an accounting statement and payment for all royalties
due within one hundred twenty (120) days of the end of each calendar year (which failure is not cured within thirty (30) days
after notice of such failure from Licensor). In the event of the Companys default hereunder, Licensor may terminate this
Agreement by giving the Company written notice of termination.</t>
  </si>
  <si>
    <t>NOTE 11  COMMITMENTS AND CONTINGENCIES Management Consulting Agreement In September 2012, the Company entered into
three-month renewable Consulting Agreement with Llew Watkins (Watkins). The agreement calls for the consultant to
provide, on a part-time basis, management consulting for the Company. These services include providing general consulting services
relating to development of new business ventures, providing general advice on capital structuring, performing due diligence related
to potential business arrangements, and providing introductions that may lead to additional capital investments. For consideration of the above-referenced
services, the Company shall pay to Consultant 5% equity, as nondilutional shares of the Companys common stock (the "Shares"),
issued at time of S-1 filing. The Consultant shall receive 10% introduction fee of the gross funds received by the Company or
handling fee for any investor introduced or introduction that leads to an investment within the period of 2 years of the introduction. In December 2013, the Company agreement to
compensate Llew Watkins 25,000,000 shares of the Company's common stock at a fair market value of $.004 Mr. Watkins will also be employed as the Companys Investor Relations Director,
will be paid $3,500 per month as salary for performing the Companys public relations responsibilities once the Companys
Registration Statement on Form S-1 (S-1) is accepted and the Company begins its first month of trading its Shares. Professional Services Agreement - IOTA Capital Corp. In September 2013, the Company entered
into three-year Consulting Agreement with IOTA Capital Corp. (IOTA). The agreement calls for the consultant to provide,
on a part-time basis, marketing, business development and consulting services for the Company. For consideration of the above-referenced
services, the Company agreed to the Consultant 26,950,000 shares of the Companys common stock (the "Shares"),
issued at time of S-1 filing. The Company and consultant have amended the agreement to provide the issuance of 50% of the shares
earned upon execution of the Consulting Agreement at a fair market value of $.004 per share and quarterly installments based upon
a cash value methodology to value the each quarters installments as the Company, at the current time, has no readily determinable
trading value of its common stock. The issuance of the resulting shares
are as follows:
Award of Shares IOTA CAPITAL CORP.
Earned upon execution of the Consulting Agreement 13,475,000.00
Year one Quarter Two 6,737,500.00
Year one Quarter Three 3,368,750.00
Year one Quarter Four 3,368,750.00
Total Shares 26,950,000.00 Professional Services Agreement
- Keystone Trading, Ltd. In September 2013, the Company entered
into three-year Consulting Agreement with Keystone Trading, Ltd. (Keystone). The agreement calls for the consultant
to provide, on a part-time basis, marketing, business development and consulting services for the Company. For consideration of the above-referenced
services, the Company agreed to the Consultant 30,000,000 shares of the Companys common stock (the "Shares"),
issued at time of S-1 filing. The Company and consultant have amended the agreement to provide the issuance of 50% of the shares
earned upon execution of the Consulting Agreement at a fair market value of $.004 per share and quarterly installments based upon
a cash value methodology to value the each quarters installments as the Company, at the current time, has no readily determinable
trading value of its common stock. The issuance of the resulting shares
are as follows:
Award of Shares KEYSTONE TRADING LTD
Earned upon execution of the Consulting Agreement 15,000,000.00
Year one Quarter Two 7,500,000.00
Year one Quarter Three 3,750,000.00
Year one Quarter Four 3,750,000.00
Total Shares 30,000,000.00 Consulting Agreement  Development of Real Time Platform On October 1, 2012 the Company entered into an agreement with an independent contractor
to help develop the Real Time Platform for the Companys Option Portfolio Pro Software. The agreement calls for a monthly
payment of $1,000 and for a bonus payment upon completion of the project of $40,000. As of December 31, 2014 and 2013, an amount
of $12,000 and $12,000 has been expensed in connection with monthly payments under the agreement, respectively. Patent License Agreement On October 1, 2012, the Company entered into a Patent License Agreement
("Agreement) which is a platform for customizing a derivative portfolio trading strategy, with OptionTech, LLC (Licensor),
a Texas limited liability company. Licensor granted the Company the exclusive, world-wide right and license to make, have made,
use and sell licensed products for use in the financial research and trading industry. The Company may sublicense such right and
license to the Companys customers and to users of the Company and its customer's products; provided the Company remains
responsible for payment of the royalty due. The Company agreed to pay Licensor during the term of this Agreement
a royalty of One U.S. Dollar ($1.00) per month for each subscriber to which the Company has sold a Licensed Product (Subscriber).
A Licensed Product will be considered sold or used when the Company has billed the Subscriber. Royalties paid on Licensed Products,
which are not accepted or are returned by the purchaser within sixty (60) days of delivery, shall be credited to the Company. The Companys obligation to pay royalties shall cease upon
the earlier of (i) the expiration of the Patents or (ii) the termination of this Agreement. The Patents shall be deemed to have
expired upon the judgment of invalidity or unpatentability by a court or administrative agency of competent jurisdiction from
which no appeal is taken or can be taken. The Company will be deemed to be in default hereunder if (i) the
Company fails to pay any sum due and payable within thirty (30) days after notice from Licensor that the same has become due and
payable, (ii) the Company breaches any material covenant made by it hereunder and fails to remedy such breach within thirty (30)
days after notice thereof from Licensor, or (iii) the Company fails to render an accounting statement and payment for all royalties
due within one hundred twenty (120) days of the end of each calendar year (which failure is not cured within thirty (30) days
after notice of such failure from Licensor). In the event of the Companys default hereunder, Licensor may terminate this
Agreement by giving the Company written notice of termination.</t>
  </si>
  <si>
    <t>INCOME TAXES</t>
  </si>
  <si>
    <t>Income Tax Disclosure [Abstract]</t>
  </si>
  <si>
    <t>NOTE 12INCOME TAXES The Company had net operating loss carry forwards of approximately
$975,971 for the period of June 9, 2013 (c-corporation conversion) through December 31, 2014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December 31, 2014 December 31, 2013
Federal income tax benefit attributable to:
Current operations $ 48,382 $ 71,879
Less: valuation allowance (48,382 ) (71,879 )
Net provision for Federal income taxes $  $  The cumulative tax effect at the expected rate of 15% of significant items comprising
our net deferred tax amount is as follows:
December 31, 2014 December 31, 2013
Deferred tax asset attributable to:
Net operating loss carry over $ 120,261 $ 71,879
Less: valuation allowance (120,261 ) (71,879 )
Net deferred tax asset $  $  Due to the change in ownership provisions of the Tax
Reform Act of 1986, net operating loss carry forwards of for Federal income tax reporting purposes are subject to annual limitations.
Should a change in ownership occur net operating loss carry forwards may be limited as to use in future years.</t>
  </si>
  <si>
    <t>SUBSEQUENT EVENTS</t>
  </si>
  <si>
    <t>Subsequent Events [Abstract]</t>
  </si>
  <si>
    <t>NOTE 11 - SUBSEQUENT EVENTS In accordance with SFAS 165 (ASC 855-10) the Company has analyzed
its operations subsequent to March 31, 2015 through to date this report was issued, and has determined that it does not have any
material subsequent events to disclose in these financial statements.</t>
  </si>
  <si>
    <t>NOTE 13 - SUBSEQUENT EVENTS In accordance with SFAS 165 (ASC 855-10) the Company has analyzed its operations subsequent
to December 31, 2014 through to date this report was issued, and has determined that it does not have any material subsequent
events to disclose in these financial statements.</t>
  </si>
  <si>
    <t>SUMMARY OF SIGNIFICANT ACCOUNTING POLICIES (Policies)</t>
  </si>
  <si>
    <t>Basis of Presentation</t>
  </si>
  <si>
    <t>Basis of Presentation The accompanying financial statements are prepared on the basis
of accounting principles generally accepted in the United States of America. Company is currently working on its new operating
platform. The Company does not have employees, rather contracts with legal and other professional service provider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t>
  </si>
  <si>
    <t>Stock Split</t>
  </si>
  <si>
    <t>Stock Split On December 10, 2013, the Company effectuated a reverse stock
split of its issued and outstanding shares of common stock at a ratio of 1 for 5 (the Stock Split). As a result of the Stock Split, the Companys issued and outstanding shares of
common stock decreased from 1,675,000,000 to 335,000,000 shares of common stock, all with a par value of $0.01. Accordingly, all
share and per share information has been restated to retroactively show the effect of the Stock Split.</t>
  </si>
  <si>
    <t>Basic and Diluted Loss Per Share</t>
  </si>
  <si>
    <t>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equal.</t>
  </si>
  <si>
    <t>Revenue Recognition</t>
  </si>
  <si>
    <t>Revenue Recognition 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t>
  </si>
  <si>
    <t>Cash and Cash Equivalents</t>
  </si>
  <si>
    <t>Cash and Cash Equivalents Cash and cash equivalents consist of a checking account that is
held in one depository institution. The Company considers all highly liquid instruments with original maturities of three months
or less to be cash equivalents. The carrying value of cash equivalents approximates fair value because of the short maturity of
these instruments.</t>
  </si>
  <si>
    <t>Cash and Cash Equivalents Cash and cash equivalents consist of a checking account which is
held in one depository institution. The Company considers all highly liquid instruments with original maturities of three months
or less to be cash equivalents. The carrying value of cash equivalents approximates fair value because of the short maturity of
these instruments.</t>
  </si>
  <si>
    <t>Concentrations of Credit Risk</t>
  </si>
  <si>
    <t>Concentrations of Credit Risk Financial instruments that potentially subject the Company
to concentrations of credit risk consist of cash deposited in financial institutions that exceed the federally insured limits.
At both March 31, 2015 and December 31, 2014, the Company did not exceed the federally insured limit at any institution.</t>
  </si>
  <si>
    <t>Concentrations of Credit Risk Financial instruments that potentially subject the Company
to concentrations of credit risk consist of cash deposited in financial institutions that exceed the federally insured limits.
At both December 31, 2014 and 2013, the Company did not exceed the federally insured limit at any institution.</t>
  </si>
  <si>
    <t>Income Taxes</t>
  </si>
  <si>
    <t>Income Taxes The company elected to be taxed as a partnership and therefore
the Company is a pass-through entity and the tax is paid by the individual members. On June 9, 2013 the Company converted from a limited liability
corporation to a C corporation for tax purposes.</t>
  </si>
  <si>
    <t>Income Taxes The company elected to be taxed as a partnership and therefore
the Company is a pass-through entity and the tax is paid by the individual members. On June 9, 2013 the Company converted from a limited liability
corporation to a C corporation for tax purposes</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t>
  </si>
  <si>
    <t>RESTATEMENT OF FINANCIAL STATEMENT (Tables)</t>
  </si>
  <si>
    <t>Restatement of Financial Statements</t>
  </si>
  <si>
    <t xml:space="preserve">NCM FINANCIAL, INC.
BALANCE SHEETS
December 31, 2013 Adjustment December 31, 2013
(as originally stated) (as restated)
ASSETS
Current Assets
Cash $ 1,513 $  $ 1,513
Accounts Receivable 10  10
TOTAL CURRENT ASSETS $ 1,523 $  $ 1,523
TOTAL ASSETS $ 1,523 $  $ 1,523
LIABILITIES AND MEMBERS EQUITY
CURRENT LIABILITIES
Accounts payable and accrued liabilities $ 171,016 $  $ 171,016
Accrued Salaries - Related Parties 152,000  152,000
Current portion of long-term debt, including accrued interest 878  878
Lines of credit 87,129  87,129
TOTAL CURRENT LIABILITIES 411,023  411,023
LONG-TERM LIABILITIES
Notes payable  related-party 23,541  23,541
Notes payable  long-term 6,410  6,410
TOTAL LIABILITIES 440,974  440,974
COMMITMENTS AND CONTINGENCIES   
Common stock 4,169,500 (284,750 ) 3,884,750
Discount on common stock  (3,670,850 ) (3,670,850 )
Additional Paid in Capital 33,068,000 (33,068,000 )
Stockholders' Deficit (37,676,951 ) 37,023,600 (653,351 )
TOTAL STOCKHOLDER'S DEFICIT
(439,451 )  (439,451 )
TOTAL LIABILITIES AND STOCKHOLDERS DEFICIT
$ 1,523 $  $ 1,523
NCM FINANCIAL, INC.
STATEMENTS OF OPERATION
Year ended December 31, 2013
(as originally stated) Adjustment (as restated)
REVENUES $ 29 $  $ 29
OPERATING EXPENSES
Consulting expense 141,187  141,187
Stock based Compensation 20,487,500 (20,273,600 ) 213,900
General and Administrative
Professional fees 30,266  30,266
Legal fees 80,012  80,012
Other expense 7,254  7,254
TOTAL OPERATING EXPENSES 20,746,219 (20,273,600 ) 472,619
NET LOSS FROM OPERATIONS (20,746,190 ) 20,273,600 (472,590 )
OTHER INCOME (EXPENSE)
Interest expense (6,605 )  (6,605 )
TOTAL OTHER INCOME (EXPENSE) (6,605 )  (6,605 )
NET LOSS $ (20,752,795 ) $ 20,273,600 $ (479,195 )
NET LOSS AVAILABLE PER COMMON SHAREHOLDER $ (20,752,795 ) $ 20,273,600 $ (479,195 )
NET LOSS PER COMMON SHARES $ (0.06 ) $ (0.00 )
WEIGHTED AVERAGE SHARES
Basic and diluted 356,066,667 345,487,945
NCM FINANCIAL, INC.
STATEMENTS OF CASH FLOWS
Year ended December 31, 2013
(as originally stated) Adjustment (as restated)
OPERATING ACTIVITIES
Net loss $ (20,752,795 ) $ 20,273,600 $ (479,195 )
Stock based compensation 20,487,500 (20,273,600 ) 213,900
Adjustments to reconcile net loss to net cash used in operating activities:
Changes in operating assets and liabilities:
Accounts receivable (10 )  (10 )
Accounts payable and accrued expenses 101,249  101,249
Accrued Salaries - Related Parties 114,000  114,000
Accrued Interest 48  48
Net cash (used) by operating activities (50,008 )  (50,008 )
FINANCING ACTIVITIES
Advances on lines of credit 36,099  36,099
Proceeds on note payable   
Payments on note payable (895 )  (895 )
Advances  member/shareholder loan 16,110  16,110
  
Net cash provided by financing activities 51,314  51,314
NET INCREASE (DECREASE) IN CASH 1,306  1,306
CASH
Beginning of year 207  207
End of year $ 1,513 $  $ 1,513
SUPPLEMENTAL DISCLOSURE OF CASH FLOW INFORMATION
Income taxes paid $  $  $ 
Interest paid $ 597 $  $ 597 </t>
  </si>
  <si>
    <t>SMALL BUSINESS ASSOCIATION LOAN (Tables)</t>
  </si>
  <si>
    <t>Small Business Association Loan</t>
  </si>
  <si>
    <t xml:space="preserve">2015 $ 987
2016 1,057
2017 1,132
2018 1,213
2019 1,299
Thereafter 563
$ 6,251 </t>
  </si>
  <si>
    <t>LOSS PER SHARE (Tables)</t>
  </si>
  <si>
    <t>Loss Per Share</t>
  </si>
  <si>
    <t xml:space="preserve">Three months ending March 31,
2015 2014
Net Income (Loss) $ (92,045 ) $ (79,995 )
Net income (loss) per share:
Net income (loss) per share  basic and diluted $ (0.00 ) $ (0.00 )
Weighted average common shares outstanding  basic and diluted 388,475,000 388,475,000 </t>
  </si>
  <si>
    <t xml:space="preserve">2014 2013
Net Income (Loss) $ (322,548 ) $ (479,195 )
Net income (loss) per share:
Net income (loss) per share  basic and diluted $ (0.00 ) $ (0.00 )
Weighted average common shares outstanding  basic and diluted 388,475,000 345,487,945 </t>
  </si>
  <si>
    <t>OTHER EXPENSES (Tables)</t>
  </si>
  <si>
    <t>Other Expenses</t>
  </si>
  <si>
    <t xml:space="preserve">Three Months Ended March 31,
2015 2014
Other expenses
Computer and internet $ 511 $ 905
Telephone 237 339
Other 2,080 155
$ 2,828 $ 1,399 </t>
  </si>
  <si>
    <t xml:space="preserve">For the Year Ended December 31,
2014 2013
Other expenses
Computer and internet $ 5,115 $ 4,846
Telephone 970 1,281
Other 5,736 1,127
$ 11,821 $ 7,254 </t>
  </si>
  <si>
    <t>COMMITMENTS AND CONTINGENCIES (Tables)</t>
  </si>
  <si>
    <t>Commitments and Contingencies</t>
  </si>
  <si>
    <t xml:space="preserve">Award of Shares IOTA CAPITAL CORP.
Earned upon execution of
the Consulting Agreement 13,475,000.00
Year one Quarter Two 6,737,500.00
Year one Quarter Three 3,368,750.00
Year one Quarter Four 3,368,750.00
Total Shares 26,950,000.00
Award of Shares KEYSTONE TRADING LTD
Earned upon execution of the Consulting Agreement 15,000,000.00
Year one Quarter Two 7,500,000.00
Year one Quarter Three 3,750,000.00
Year one Quarter Four 3,750,000.00
Total Shares 30,000,000.00 </t>
  </si>
  <si>
    <t>Award of
Shares IOTA CAPITAL CORP.
Earned
upon execution of the Consulting Agreement 13,475,000.00
Year one
Quarter Two 6,737,500.00
Year one
Quarter Three 3,368,750.00
Year one
Quarter Four 3,368,750.00
Total Shares 26,950,000.00
Award of Shares KEYSTONE TRADING
LTD
Earned upon execution of the Consulting Agreement 15,000,000.00
Year one Quarter Two 7,500,000.00
Year one Quarter Three 3,750,000.00
Year one Quarter Four 3,750,000.00
Total Shares 30,000,000.00</t>
  </si>
  <si>
    <t>INCOME TAXES (Tables)</t>
  </si>
  <si>
    <t>Provision for Federal Income Tax</t>
  </si>
  <si>
    <t xml:space="preserve">December 31, 2014 December 31, 2013
Federal income tax benefit attributable to:
Current operations $ 48,382 $ 71,879
Less: valuation allowance (48,382 ) (71,879 )
Net provision for Federal income taxes $  $  </t>
  </si>
  <si>
    <t>Net Deferred Tax Amount</t>
  </si>
  <si>
    <t xml:space="preserve">December 31, 2014 December 31, 2013
Deferred tax asset attributable to:
Net operating loss carry over $ 120,261 $ 71,879
Less: valuation allowance (120,261 ) (71,879 )
Net deferred tax asset $  $  </t>
  </si>
  <si>
    <t>GOING CONCERN (Details Narrative) - USD ($)</t>
  </si>
  <si>
    <t>Dec. 31, 2012</t>
  </si>
  <si>
    <t>Dec. 31, 2011</t>
  </si>
  <si>
    <t>Accumulated Members Deficit</t>
  </si>
  <si>
    <t>SUMMARY OF SIGNIFICANT ACCOUNTING POLICIES (Details Narrative)</t>
  </si>
  <si>
    <t>Dec. 31, 2013$ / sharesshares</t>
  </si>
  <si>
    <t>Mar. 31, 2015$ / sharesshares</t>
  </si>
  <si>
    <t>Dec. 31, 2014$ / sharesshares</t>
  </si>
  <si>
    <t>Shares Issued</t>
  </si>
  <si>
    <t>Common Stock Par Value | $ / shares</t>
  </si>
  <si>
    <t>PreSplit</t>
  </si>
  <si>
    <t>Shares Outstanding</t>
  </si>
  <si>
    <t>Stock Split Ratio</t>
  </si>
  <si>
    <t>.20</t>
  </si>
  <si>
    <t>Post Split</t>
  </si>
  <si>
    <t>RESTATEMENT OF FINANCIAL STATEMENT - Restatement of Financial Statements (Details) - USD ($)</t>
  </si>
  <si>
    <t>Common stock</t>
  </si>
  <si>
    <t>Stockholders' Deficit</t>
  </si>
  <si>
    <t>TOTAL STOCKHOLDERS DEFICIT</t>
  </si>
  <si>
    <t>TOTAL LIABILITIES AND STOCKHOLDERS DEFICIT</t>
  </si>
  <si>
    <t>Stock based Compensation</t>
  </si>
  <si>
    <t>Scenario, As Originally Stated [Member]</t>
  </si>
  <si>
    <t>Adjustment [Member]</t>
  </si>
  <si>
    <t>RESTATEMENT OF FINANCIAL STATEMENT (Details Narrative) - 12 months ended Dec. 31, 2013 - USD ($)</t>
  </si>
  <si>
    <t>Stock Issued for Services, Value</t>
  </si>
  <si>
    <t>Iota Capital Corporation | 123113 Annual Restatement [Member] | As Originally Stated</t>
  </si>
  <si>
    <t>Stock Issued for Services, Shares</t>
  </si>
  <si>
    <t>Iota Capital Corporation | 123113 Annual Restatement [Member] | As Restated</t>
  </si>
  <si>
    <t>KeyStone Training | 123113 Annual Restatement [Member] | As Originally Stated</t>
  </si>
  <si>
    <t>KeyStone Training | 123113 Annual Restatement [Member] | As Restated</t>
  </si>
  <si>
    <t>Llew Watkins | 123113 Annual Restatement [Member] | As Originally Stated</t>
  </si>
  <si>
    <t>Llew Watkins | 123113 Annual Restatement [Member] | As Restated</t>
  </si>
  <si>
    <t>SMALL BUSINESS ASSOCIATION LOAN - Small Business Association Loan (Details) - USD ($)</t>
  </si>
  <si>
    <t>Thereafter</t>
  </si>
  <si>
    <t>SMALL BUSINESS ASSOCIATION LOAN (Details Narrative) - USD ($)</t>
  </si>
  <si>
    <t>SBA Monthly Loan Payment</t>
  </si>
  <si>
    <t>Variable Interest Rate</t>
  </si>
  <si>
    <t>4.75%</t>
  </si>
  <si>
    <t>Effective Interest Rate</t>
  </si>
  <si>
    <t>7.75%</t>
  </si>
  <si>
    <t>RELATED PARTY TRANSACTION (Details Narrative) - USD ($)</t>
  </si>
  <si>
    <t>Due to Related Party</t>
  </si>
  <si>
    <t>Annual Compensation</t>
  </si>
  <si>
    <t>Periodic Compensation Payments</t>
  </si>
  <si>
    <t>Accrued Compensation</t>
  </si>
  <si>
    <t>Hourly Comensation Rate</t>
  </si>
  <si>
    <t>Monthly Retainer Fee</t>
  </si>
  <si>
    <t>Accrued Legal Fees</t>
  </si>
  <si>
    <t>STOCKHOLDERS EQUITY (MEMBERS DEFICIT) (Details Narrative) - USD ($)</t>
  </si>
  <si>
    <t>Dec. 10, 2013</t>
  </si>
  <si>
    <t>Dec. 09, 2013</t>
  </si>
  <si>
    <t>Common Stock, Shares Authorized</t>
  </si>
  <si>
    <t>Common Stock, Par Value</t>
  </si>
  <si>
    <t>123113 Annual Restatement [Member]</t>
  </si>
  <si>
    <t>LOSS PER SHARE - Loss Per Share (Details) - USD ($)</t>
  </si>
  <si>
    <t>Net income (loss) per share - basic and diluted</t>
  </si>
  <si>
    <t>Weighted average common shares outstanding - basic and diluted</t>
  </si>
  <si>
    <t>OTHER EXPENSES - Other Expenses (Details) - USD ($)</t>
  </si>
  <si>
    <t>Other expenses</t>
  </si>
  <si>
    <t>Computer and Internet</t>
  </si>
  <si>
    <t>Telephone</t>
  </si>
  <si>
    <t>COMMITMENTS AND CONTINGENCIES - Commitments and Contingencies (Details) - shares</t>
  </si>
  <si>
    <t>Iota Capital Corporation</t>
  </si>
  <si>
    <t>Upon S1 Effectiveness</t>
  </si>
  <si>
    <t>Year one Quarter Two</t>
  </si>
  <si>
    <t>Year one Quarter Three</t>
  </si>
  <si>
    <t>Year one Quarter Four</t>
  </si>
  <si>
    <t>Total Shares</t>
  </si>
  <si>
    <t>KeyStone Training</t>
  </si>
  <si>
    <t>COMMITMENTS AND CONTINGENCIES (Details Narrative) - USD ($)</t>
  </si>
  <si>
    <t>Monthly Salary</t>
  </si>
  <si>
    <t>123113 Annual Restatement [Member] | Llew Watkins</t>
  </si>
  <si>
    <t>Shares Issued, Compensation</t>
  </si>
  <si>
    <t>123113 Annual Restatement [Member] | Other Expense [Member]</t>
  </si>
  <si>
    <t>Software Expense</t>
  </si>
  <si>
    <t>123113 Annual Restatement [Member] | Computer and Internet</t>
  </si>
  <si>
    <t>Bonus Compensation</t>
  </si>
  <si>
    <t>Iota Capital Corporation | 123113 Annual Restatement [Member]</t>
  </si>
  <si>
    <t>KeyStone Training | 123113 Annual Restatement [Member]</t>
  </si>
  <si>
    <t>INCOME TAXES - Provision for Federal Income Tax (Details) - USD ($)</t>
  </si>
  <si>
    <t>Current operations</t>
  </si>
  <si>
    <t>Less: valuation allowance</t>
  </si>
  <si>
    <t>Net provision for Federal income taxes</t>
  </si>
  <si>
    <t>INCOME TAXES - Net Deferred Tax Amount (Details) - USD ($)</t>
  </si>
  <si>
    <t>Net operating loss carry over</t>
  </si>
  <si>
    <t>Net deferred tax asset</t>
  </si>
  <si>
    <t>INCOME TAXES (Details Narrative)</t>
  </si>
  <si>
    <t>Dec. 31, 2014USD ($)</t>
  </si>
  <si>
    <t>Net Operating Loss Carryforwar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spans="1:2" r="1">
      <c r="A1" s="1" t="s">
        <v>0</v>
      </c>
      <c r="B1" s="2" t="s">
        <v>1</v>
      </c>
    </row>
    <row spans="1:2" r="2">
      <c r="A2" s="3" t="s">
        <v>2</v>
      </c>
    </row>
    <row spans="1:2" r="3">
      <c r="A3" s="4" t="s">
        <v>3</v>
      </c>
      <c r="B3" s="4" t="s">
        <v>4</v>
      </c>
    </row>
    <row spans="1:2" r="4">
      <c r="A4" s="4" t="s">
        <v>5</v>
      </c>
      <c r="B4" s="5" t="n">
        <v>1530983</v>
      </c>
    </row>
    <row spans="1:2" r="5">
      <c r="A5" s="4" t="s">
        <v>6</v>
      </c>
      <c r="B5" s="6" t="s">
        <v>7</v>
      </c>
    </row>
    <row spans="1:2" r="6">
      <c r="A6" s="4" t="s">
        <v>8</v>
      </c>
      <c r="B6" s="4" t="s">
        <v>9</v>
      </c>
    </row>
    <row spans="1:2" r="7">
      <c r="A7" s="4" t="s">
        <v>10</v>
      </c>
      <c r="B7" s="4" t="s">
        <v>11</v>
      </c>
    </row>
    <row spans="1:2" r="8">
      <c r="A8" s="4" t="s">
        <v>12</v>
      </c>
      <c r="B8" s="4" t="s">
        <v>13</v>
      </c>
    </row>
    <row spans="1:2" r="9">
      <c r="A9" s="4" t="s">
        <v>14</v>
      </c>
      <c r="B9" s="4" t="s">
        <v>15</v>
      </c>
    </row>
    <row spans="1:2" r="10">
      <c r="A10" s="4" t="s">
        <v>16</v>
      </c>
      <c r="B10" s="4" t="s">
        <v>15</v>
      </c>
    </row>
    <row spans="1:2" r="11">
      <c r="A11" s="4" t="s">
        <v>17</v>
      </c>
      <c r="B11" s="4" t="s">
        <v>18</v>
      </c>
    </row>
    <row spans="1:2" r="12">
      <c r="A12" s="4" t="s">
        <v>19</v>
      </c>
      <c r="B12" s="4" t="s">
        <v>20</v>
      </c>
    </row>
    <row spans="1:2" r="13">
      <c r="A13" s="4" t="s">
        <v>21</v>
      </c>
      <c r="B13" s="5" t="n">
        <v>388475000</v>
      </c>
    </row>
    <row spans="1:2" r="14">
      <c r="A14" s="4" t="s">
        <v>22</v>
      </c>
      <c r="B14" s="6" t="s">
        <v>23</v>
      </c>
    </row>
    <row spans="1:2" r="15">
      <c r="A15" s="4" t="s">
        <v>24</v>
      </c>
      <c r="B15" s="5" t="n">
        <v>2015</v>
      </c>
    </row>
    <row spans="1:2" r="16">
      <c r="A16" s="4" t="s">
        <v>25</v>
      </c>
      <c r="B16" s="4"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41</v>
      </c>
      <c r="B1" s="2" t="s">
        <v>66</v>
      </c>
    </row>
    <row spans="1:2" r="2">
      <c r="B2" s="2" t="s">
        <v>29</v>
      </c>
    </row>
    <row spans="1:2" r="3">
      <c r="A3" s="3" t="s">
        <v>142</v>
      </c>
    </row>
    <row spans="1:2" r="4">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r="A1" s="1" t="s">
        <v>144</v>
      </c>
      <c r="B1" s="2" t="s">
        <v>65</v>
      </c>
      <c r="C1" s="2" t="s">
        <v>66</v>
      </c>
    </row>
    <row spans="1:3" r="2">
      <c r="B2" s="2" t="s">
        <v>28</v>
      </c>
      <c r="C2" s="2" t="s">
        <v>29</v>
      </c>
    </row>
    <row spans="1:3" r="3">
      <c r="A3" s="3" t="s">
        <v>145</v>
      </c>
    </row>
    <row spans="1:3" r="4">
      <c r="A4" s="4" t="s">
        <v>144</v>
      </c>
      <c r="B4" s="4" t="s">
        <v>146</v>
      </c>
      <c r="C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r="A1" s="1" t="s">
        <v>148</v>
      </c>
      <c r="B1" s="2" t="s">
        <v>65</v>
      </c>
      <c r="C1" s="2" t="s">
        <v>66</v>
      </c>
    </row>
    <row spans="1:3" r="2">
      <c r="B2" s="2" t="s">
        <v>28</v>
      </c>
      <c r="C2" s="2" t="s">
        <v>29</v>
      </c>
    </row>
    <row spans="1:3" r="3">
      <c r="A3" s="3" t="s">
        <v>132</v>
      </c>
    </row>
    <row spans="1:3" r="4">
      <c r="A4" s="4" t="s">
        <v>148</v>
      </c>
      <c r="B4" s="4" t="s">
        <v>149</v>
      </c>
      <c r="C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r="A1" s="1" t="s">
        <v>151</v>
      </c>
      <c r="B1" s="2" t="s">
        <v>65</v>
      </c>
      <c r="C1" s="2" t="s">
        <v>66</v>
      </c>
    </row>
    <row spans="1:3" r="2">
      <c r="B2" s="2" t="s">
        <v>28</v>
      </c>
      <c r="C2" s="2" t="s">
        <v>29</v>
      </c>
    </row>
    <row spans="1:3" r="3">
      <c r="A3" s="3" t="s">
        <v>152</v>
      </c>
    </row>
    <row spans="1:3" r="4">
      <c r="A4" s="4" t="s">
        <v>151</v>
      </c>
      <c r="B4" s="4" t="s">
        <v>153</v>
      </c>
      <c r="C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r="A1" s="1" t="s">
        <v>155</v>
      </c>
      <c r="B1" s="2" t="s">
        <v>65</v>
      </c>
      <c r="C1" s="2" t="s">
        <v>66</v>
      </c>
    </row>
    <row spans="1:3" r="2">
      <c r="B2" s="2" t="s">
        <v>28</v>
      </c>
      <c r="C2" s="2" t="s">
        <v>29</v>
      </c>
    </row>
    <row spans="1:3" r="3">
      <c r="A3" s="3" t="s">
        <v>142</v>
      </c>
    </row>
    <row spans="1:3" r="4">
      <c r="A4" s="4" t="s">
        <v>155</v>
      </c>
      <c r="B4" s="4" t="s">
        <v>156</v>
      </c>
      <c r="C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r="A1" s="1" t="s">
        <v>158</v>
      </c>
      <c r="B1" s="2" t="s">
        <v>65</v>
      </c>
      <c r="C1" s="2" t="s">
        <v>66</v>
      </c>
    </row>
    <row spans="1:3" r="2">
      <c r="B2" s="2" t="s">
        <v>28</v>
      </c>
      <c r="C2" s="2" t="s">
        <v>29</v>
      </c>
    </row>
    <row spans="1:3" r="3">
      <c r="A3" s="3" t="s">
        <v>159</v>
      </c>
    </row>
    <row spans="1:3" r="4">
      <c r="A4" s="4" t="s">
        <v>158</v>
      </c>
      <c r="B4" s="4" t="s">
        <v>160</v>
      </c>
      <c r="C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r="A1" s="1" t="s">
        <v>162</v>
      </c>
      <c r="B1" s="2" t="s">
        <v>65</v>
      </c>
      <c r="C1" s="2" t="s">
        <v>66</v>
      </c>
    </row>
    <row spans="1:3" r="2">
      <c r="B2" s="2" t="s">
        <v>28</v>
      </c>
      <c r="C2" s="2" t="s">
        <v>29</v>
      </c>
    </row>
    <row spans="1:3" r="3">
      <c r="A3" s="3" t="s">
        <v>79</v>
      </c>
    </row>
    <row spans="1:3" r="4">
      <c r="A4" s="4" t="s">
        <v>162</v>
      </c>
      <c r="B4" s="4" t="s">
        <v>163</v>
      </c>
      <c r="C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r="A1" s="1" t="s">
        <v>165</v>
      </c>
      <c r="B1" s="2" t="s">
        <v>65</v>
      </c>
      <c r="C1" s="2" t="s">
        <v>66</v>
      </c>
    </row>
    <row spans="1:3" r="2">
      <c r="B2" s="2" t="s">
        <v>28</v>
      </c>
      <c r="C2" s="2" t="s">
        <v>29</v>
      </c>
    </row>
    <row spans="1:3" r="3">
      <c r="A3" s="3" t="s">
        <v>165</v>
      </c>
    </row>
    <row spans="1:3" r="4">
      <c r="A4" s="4" t="s">
        <v>165</v>
      </c>
      <c r="B4" s="4" t="s">
        <v>166</v>
      </c>
      <c r="C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8</v>
      </c>
      <c r="B1" s="2" t="s">
        <v>66</v>
      </c>
    </row>
    <row spans="1:2" r="2">
      <c r="B2" s="2" t="s">
        <v>29</v>
      </c>
    </row>
    <row spans="1:2" r="3">
      <c r="A3" s="3" t="s">
        <v>169</v>
      </c>
    </row>
    <row spans="1:2" r="4">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r="A1" s="1" t="s">
        <v>171</v>
      </c>
      <c r="B1" s="2" t="s">
        <v>65</v>
      </c>
      <c r="C1" s="2" t="s">
        <v>66</v>
      </c>
    </row>
    <row spans="1:3" r="2">
      <c r="B2" s="2" t="s">
        <v>28</v>
      </c>
      <c r="C2" s="2" t="s">
        <v>29</v>
      </c>
    </row>
    <row spans="1:3" r="3">
      <c r="A3" s="3" t="s">
        <v>172</v>
      </c>
    </row>
    <row spans="1:3" r="4">
      <c r="A4" s="4" t="s">
        <v>171</v>
      </c>
      <c r="B4" s="4" t="s">
        <v>173</v>
      </c>
      <c r="C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7</v>
      </c>
      <c r="B1" s="2" t="s">
        <v>28</v>
      </c>
      <c r="C1" s="2" t="s">
        <v>29</v>
      </c>
      <c r="D1" s="2" t="s">
        <v>30</v>
      </c>
    </row>
    <row spans="1:4" r="2">
      <c r="A2" s="3" t="s">
        <v>31</v>
      </c>
    </row>
    <row spans="1:4" r="3">
      <c r="A3" s="4" t="s">
        <v>32</v>
      </c>
      <c r="B3" s="7" t="n">
        <v>1395</v>
      </c>
      <c r="C3" s="7" t="n">
        <v>151</v>
      </c>
      <c r="D3" s="7" t="n">
        <v>1513</v>
      </c>
    </row>
    <row spans="1:4" r="4">
      <c r="A4" s="4" t="s">
        <v>33</v>
      </c>
      <c r="B4" s="5" t="n">
        <v>21</v>
      </c>
      <c r="C4" s="5" t="n">
        <v>17</v>
      </c>
    </row>
    <row spans="1:4" r="5">
      <c r="A5" s="4" t="s">
        <v>34</v>
      </c>
      <c r="B5" s="5" t="n">
        <v>1416</v>
      </c>
      <c r="C5" s="5" t="n">
        <v>168</v>
      </c>
    </row>
    <row spans="1:4" r="6">
      <c r="A6" s="4" t="s">
        <v>35</v>
      </c>
      <c r="B6" s="5" t="n">
        <v>1416</v>
      </c>
      <c r="C6" s="5" t="n">
        <v>168</v>
      </c>
    </row>
    <row spans="1:4" r="7">
      <c r="A7" s="3" t="s">
        <v>36</v>
      </c>
    </row>
    <row spans="1:4" r="8">
      <c r="A8" s="4" t="s">
        <v>37</v>
      </c>
      <c r="B8" s="5" t="n">
        <v>394119</v>
      </c>
      <c r="C8" s="5" t="n">
        <v>344605</v>
      </c>
    </row>
    <row spans="1:4" r="9">
      <c r="A9" s="4" t="s">
        <v>38</v>
      </c>
      <c r="B9" s="5" t="n">
        <v>307915</v>
      </c>
      <c r="C9" s="5" t="n">
        <v>273667</v>
      </c>
    </row>
    <row spans="1:4" r="10">
      <c r="A10" s="4" t="s">
        <v>39</v>
      </c>
      <c r="B10" s="5" t="n">
        <v>75</v>
      </c>
      <c r="C10" s="5" t="n">
        <v>113</v>
      </c>
    </row>
    <row spans="1:4" r="11">
      <c r="A11" s="4" t="s">
        <v>40</v>
      </c>
      <c r="B11" s="5" t="n">
        <v>1027</v>
      </c>
      <c r="C11" s="5" t="n">
        <v>1027</v>
      </c>
    </row>
    <row spans="1:4" r="12">
      <c r="A12" s="4" t="s">
        <v>41</v>
      </c>
      <c r="B12" s="5" t="n">
        <v>90569</v>
      </c>
      <c r="C12" s="5" t="n">
        <v>90160</v>
      </c>
    </row>
    <row spans="1:4" r="13">
      <c r="A13" s="4" t="s">
        <v>42</v>
      </c>
      <c r="B13" s="5" t="n">
        <v>793705</v>
      </c>
      <c r="C13" s="5" t="n">
        <v>709572</v>
      </c>
    </row>
    <row spans="1:4" r="14">
      <c r="A14" s="3" t="s">
        <v>43</v>
      </c>
    </row>
    <row spans="1:4" r="15">
      <c r="A15" s="4" t="s">
        <v>44</v>
      </c>
      <c r="B15" s="5" t="n">
        <v>56730</v>
      </c>
      <c r="C15" s="5" t="n">
        <v>47331</v>
      </c>
    </row>
    <row spans="1:4" r="16">
      <c r="A16" s="4" t="s">
        <v>45</v>
      </c>
      <c r="B16" s="5" t="n">
        <v>5024</v>
      </c>
      <c r="C16" s="5" t="n">
        <v>5264</v>
      </c>
    </row>
    <row spans="1:4" r="17">
      <c r="A17" s="4" t="s">
        <v>46</v>
      </c>
      <c r="B17" s="5" t="n">
        <v>855459</v>
      </c>
      <c r="C17" s="7" t="n">
        <v>762167</v>
      </c>
    </row>
    <row spans="1:4" r="18">
      <c r="A18" s="3" t="s">
        <v>47</v>
      </c>
    </row>
    <row spans="1:4" r="19">
      <c r="A19" s="4" t="s">
        <v>48</v>
      </c>
    </row>
    <row spans="1:4" r="20">
      <c r="A20" s="4" t="s">
        <v>49</v>
      </c>
      <c r="B20" s="5" t="n">
        <v>3884750</v>
      </c>
      <c r="C20" s="7" t="n">
        <v>3884750</v>
      </c>
    </row>
    <row spans="1:4" r="21">
      <c r="A21" s="4" t="s">
        <v>50</v>
      </c>
      <c r="B21" s="7" t="n">
        <v>-3670850</v>
      </c>
      <c r="C21" s="7" t="n">
        <v>-3670850</v>
      </c>
    </row>
    <row spans="1:4" r="22">
      <c r="A22" s="4" t="s">
        <v>51</v>
      </c>
    </row>
    <row spans="1:4" r="23">
      <c r="A23" s="4" t="s">
        <v>52</v>
      </c>
      <c r="B23" s="7" t="n">
        <v>-1067943</v>
      </c>
      <c r="C23" s="7" t="n">
        <v>-975899</v>
      </c>
    </row>
    <row spans="1:4" r="24">
      <c r="A24" s="4" t="s">
        <v>53</v>
      </c>
      <c r="B24" s="5" t="n">
        <v>-854043</v>
      </c>
      <c r="C24" s="5" t="n">
        <v>-761999</v>
      </c>
    </row>
    <row spans="1:4" r="25">
      <c r="A25" s="4" t="s">
        <v>54</v>
      </c>
      <c r="B25" s="7" t="n">
        <v>1416</v>
      </c>
      <c r="C25" s="7" t="n">
        <v>168</v>
      </c>
    </row>
    <row spans="1:4" r="26">
      <c r="A26" s="4" t="s">
        <v>55</v>
      </c>
    </row>
    <row spans="1:4" r="27">
      <c r="A27" s="3" t="s">
        <v>31</v>
      </c>
    </row>
    <row spans="1:4" r="28">
      <c r="A28" s="4" t="s">
        <v>32</v>
      </c>
      <c r="D28" s="5" t="n">
        <v>1513</v>
      </c>
    </row>
    <row spans="1:4" r="29">
      <c r="A29" s="4" t="s">
        <v>33</v>
      </c>
      <c r="D29" s="5" t="n">
        <v>10</v>
      </c>
    </row>
    <row spans="1:4" r="30">
      <c r="A30" s="4" t="s">
        <v>34</v>
      </c>
      <c r="D30" s="5" t="n">
        <v>1523</v>
      </c>
    </row>
    <row spans="1:4" r="31">
      <c r="A31" s="4" t="s">
        <v>35</v>
      </c>
      <c r="D31" s="5" t="n">
        <v>1523</v>
      </c>
    </row>
    <row spans="1:4" r="32">
      <c r="A32" s="3" t="s">
        <v>36</v>
      </c>
    </row>
    <row spans="1:4" r="33">
      <c r="A33" s="4" t="s">
        <v>37</v>
      </c>
      <c r="D33" s="5" t="n">
        <v>171016</v>
      </c>
    </row>
    <row spans="1:4" r="34">
      <c r="A34" s="4" t="s">
        <v>38</v>
      </c>
      <c r="D34" s="7" t="n">
        <v>152000</v>
      </c>
    </row>
    <row spans="1:4" r="35">
      <c r="A35" s="4" t="s">
        <v>39</v>
      </c>
    </row>
    <row spans="1:4" r="36">
      <c r="A36" s="4" t="s">
        <v>40</v>
      </c>
      <c r="D36" s="7" t="n">
        <v>878</v>
      </c>
    </row>
    <row spans="1:4" r="37">
      <c r="A37" s="4" t="s">
        <v>41</v>
      </c>
      <c r="D37" s="5" t="n">
        <v>87129</v>
      </c>
    </row>
    <row spans="1:4" r="38">
      <c r="A38" s="4" t="s">
        <v>42</v>
      </c>
      <c r="D38" s="5" t="n">
        <v>411023</v>
      </c>
    </row>
    <row spans="1:4" r="39">
      <c r="A39" s="3" t="s">
        <v>43</v>
      </c>
    </row>
    <row spans="1:4" r="40">
      <c r="A40" s="4" t="s">
        <v>44</v>
      </c>
      <c r="D40" s="5" t="n">
        <v>23541</v>
      </c>
    </row>
    <row spans="1:4" r="41">
      <c r="A41" s="4" t="s">
        <v>45</v>
      </c>
      <c r="D41" s="5" t="n">
        <v>6410</v>
      </c>
    </row>
    <row spans="1:4" r="42">
      <c r="A42" s="4" t="s">
        <v>46</v>
      </c>
      <c r="D42" s="7" t="n">
        <v>440974</v>
      </c>
    </row>
    <row spans="1:4" r="43">
      <c r="A43" s="3" t="s">
        <v>47</v>
      </c>
    </row>
    <row spans="1:4" r="44">
      <c r="A44" s="4" t="s">
        <v>48</v>
      </c>
    </row>
    <row spans="1:4" r="45">
      <c r="A45" s="4" t="s">
        <v>49</v>
      </c>
      <c r="D45" s="7" t="n">
        <v>3884750</v>
      </c>
    </row>
    <row spans="1:4" r="46">
      <c r="A46" s="4" t="s">
        <v>50</v>
      </c>
      <c r="D46" s="7" t="n">
        <v>-3670850</v>
      </c>
    </row>
    <row spans="1:4" r="47">
      <c r="A47" s="4" t="s">
        <v>51</v>
      </c>
    </row>
    <row spans="1:4" r="48">
      <c r="A48" s="4" t="s">
        <v>52</v>
      </c>
      <c r="D48" s="7" t="n">
        <v>-653351</v>
      </c>
    </row>
    <row spans="1:4" r="49">
      <c r="A49" s="4" t="s">
        <v>53</v>
      </c>
      <c r="D49" s="5" t="n">
        <v>-439451</v>
      </c>
    </row>
    <row spans="1:4" r="50">
      <c r="A50" s="4" t="s">
        <v>54</v>
      </c>
      <c r="D50" s="7" t="n">
        <v>15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r="A1" s="1" t="s">
        <v>175</v>
      </c>
      <c r="B1" s="2" t="s">
        <v>65</v>
      </c>
      <c r="C1" s="2" t="s">
        <v>66</v>
      </c>
    </row>
    <row spans="1:3" r="2">
      <c r="B2" s="2" t="s">
        <v>28</v>
      </c>
      <c r="C2" s="2" t="s">
        <v>29</v>
      </c>
    </row>
    <row spans="1:3" r="3">
      <c r="A3" s="3" t="s">
        <v>132</v>
      </c>
    </row>
    <row spans="1:3" r="4">
      <c r="A4" s="4" t="s">
        <v>176</v>
      </c>
      <c r="B4" s="4" t="s">
        <v>177</v>
      </c>
      <c r="C4" s="4" t="s">
        <v>177</v>
      </c>
    </row>
    <row spans="1:3" r="5">
      <c r="A5" s="4" t="s">
        <v>178</v>
      </c>
      <c r="B5" s="4" t="s">
        <v>179</v>
      </c>
      <c r="C5" s="4" t="s">
        <v>179</v>
      </c>
    </row>
    <row spans="1:3" r="6">
      <c r="A6" s="4" t="s">
        <v>180</v>
      </c>
      <c r="B6" s="4" t="s">
        <v>181</v>
      </c>
      <c r="C6" s="4" t="s">
        <v>181</v>
      </c>
    </row>
    <row spans="1:3" r="7">
      <c r="A7" s="4" t="s">
        <v>182</v>
      </c>
      <c r="B7" s="4" t="s">
        <v>183</v>
      </c>
      <c r="C7" s="4" t="s">
        <v>183</v>
      </c>
    </row>
    <row spans="1:3" r="8">
      <c r="A8" s="4" t="s">
        <v>184</v>
      </c>
      <c r="B8" s="4" t="s">
        <v>185</v>
      </c>
      <c r="C8" s="4" t="s">
        <v>185</v>
      </c>
    </row>
    <row spans="1:3" r="9">
      <c r="A9" s="4" t="s">
        <v>186</v>
      </c>
      <c r="B9" s="4" t="s">
        <v>187</v>
      </c>
      <c r="C9" s="4" t="s">
        <v>188</v>
      </c>
    </row>
    <row spans="1:3" r="10">
      <c r="A10" s="4" t="s">
        <v>189</v>
      </c>
      <c r="B10" s="4" t="s">
        <v>190</v>
      </c>
      <c r="C10" s="4" t="s">
        <v>191</v>
      </c>
    </row>
    <row spans="1:3" r="11">
      <c r="A11" s="4" t="s">
        <v>192</v>
      </c>
      <c r="B11" s="4" t="s">
        <v>193</v>
      </c>
      <c r="C11" s="4" t="s">
        <v>194</v>
      </c>
    </row>
    <row spans="1:3" r="12">
      <c r="A12" s="4" t="s">
        <v>195</v>
      </c>
      <c r="B12" s="4" t="s">
        <v>196</v>
      </c>
      <c r="C12"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198</v>
      </c>
      <c r="B1" s="2" t="s">
        <v>66</v>
      </c>
    </row>
    <row spans="1:2" r="2">
      <c r="B2" s="2" t="s">
        <v>29</v>
      </c>
    </row>
    <row spans="1:2" r="3">
      <c r="A3" s="3" t="s">
        <v>142</v>
      </c>
    </row>
    <row spans="1:2" r="4">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79"/>
    <col customWidth="1" max="3" min="3" width="79"/>
  </cols>
  <sheetData>
    <row spans="1:3" r="1">
      <c r="A1" s="1" t="s">
        <v>201</v>
      </c>
      <c r="B1" s="2" t="s">
        <v>65</v>
      </c>
      <c r="C1" s="2" t="s">
        <v>66</v>
      </c>
    </row>
    <row spans="1:3" r="2">
      <c r="B2" s="2" t="s">
        <v>28</v>
      </c>
      <c r="C2" s="2" t="s">
        <v>29</v>
      </c>
    </row>
    <row spans="1:3" r="3">
      <c r="A3" s="3" t="s">
        <v>145</v>
      </c>
    </row>
    <row spans="1:3" r="4">
      <c r="A4" s="4" t="s">
        <v>202</v>
      </c>
      <c r="B4" s="4" t="s">
        <v>203</v>
      </c>
      <c r="C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r="A1" s="1" t="s">
        <v>204</v>
      </c>
      <c r="B1" s="2" t="s">
        <v>65</v>
      </c>
      <c r="C1" s="2" t="s">
        <v>66</v>
      </c>
    </row>
    <row spans="1:3" r="2">
      <c r="B2" s="2" t="s">
        <v>28</v>
      </c>
      <c r="C2" s="2" t="s">
        <v>29</v>
      </c>
    </row>
    <row spans="1:3" r="3">
      <c r="A3" s="3" t="s">
        <v>159</v>
      </c>
    </row>
    <row spans="1:3" r="4">
      <c r="A4" s="4" t="s">
        <v>205</v>
      </c>
      <c r="B4" s="4" t="s">
        <v>206</v>
      </c>
      <c r="C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r="A1" s="1" t="s">
        <v>208</v>
      </c>
      <c r="B1" s="2" t="s">
        <v>65</v>
      </c>
      <c r="C1" s="2" t="s">
        <v>66</v>
      </c>
    </row>
    <row spans="1:3" r="2">
      <c r="B2" s="2" t="s">
        <v>28</v>
      </c>
      <c r="C2" s="2" t="s">
        <v>29</v>
      </c>
    </row>
    <row spans="1:3" r="3">
      <c r="A3" s="3" t="s">
        <v>79</v>
      </c>
    </row>
    <row spans="1:3" r="4">
      <c r="A4" s="4" t="s">
        <v>209</v>
      </c>
      <c r="B4" s="4" t="s">
        <v>210</v>
      </c>
      <c r="C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r="A1" s="1" t="s">
        <v>212</v>
      </c>
      <c r="B1" s="2" t="s">
        <v>65</v>
      </c>
      <c r="C1" s="2" t="s">
        <v>66</v>
      </c>
    </row>
    <row spans="1:3" r="2">
      <c r="B2" s="2" t="s">
        <v>28</v>
      </c>
      <c r="C2" s="2" t="s">
        <v>29</v>
      </c>
    </row>
    <row spans="1:3" r="3">
      <c r="A3" s="3" t="s">
        <v>165</v>
      </c>
    </row>
    <row spans="1:3" r="4">
      <c r="A4" s="4" t="s">
        <v>213</v>
      </c>
      <c r="B4" s="4" t="s">
        <v>214</v>
      </c>
      <c r="C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r="A1" s="1" t="s">
        <v>216</v>
      </c>
      <c r="B1" s="2" t="s">
        <v>66</v>
      </c>
    </row>
    <row spans="1:2" r="2">
      <c r="B2" s="2" t="s">
        <v>29</v>
      </c>
    </row>
    <row spans="1:2" r="3">
      <c r="A3" s="3" t="s">
        <v>169</v>
      </c>
    </row>
    <row spans="1:2" r="4">
      <c r="A4" s="4" t="s">
        <v>217</v>
      </c>
      <c r="B4" s="4" t="s">
        <v>218</v>
      </c>
    </row>
    <row spans="1:2" r="5">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221</v>
      </c>
      <c r="B1" s="2" t="s">
        <v>28</v>
      </c>
      <c r="C1" s="2" t="s">
        <v>29</v>
      </c>
      <c r="D1" s="2" t="s">
        <v>67</v>
      </c>
      <c r="E1" s="2" t="s">
        <v>30</v>
      </c>
      <c r="F1" s="2" t="s">
        <v>222</v>
      </c>
      <c r="G1" s="2" t="s">
        <v>223</v>
      </c>
    </row>
    <row spans="1:7" r="2">
      <c r="A2" s="3" t="s">
        <v>135</v>
      </c>
    </row>
    <row spans="1:7" r="3">
      <c r="A3" s="4" t="s">
        <v>224</v>
      </c>
      <c r="B3" s="7" t="n">
        <v>-854043</v>
      </c>
      <c r="C3" s="7" t="n">
        <v>-761999</v>
      </c>
      <c r="E3" s="7" t="n">
        <v>-439451</v>
      </c>
      <c r="F3" s="7" t="n">
        <v>-174156</v>
      </c>
      <c r="G3" s="7" t="n">
        <v>-10700</v>
      </c>
    </row>
    <row spans="1:7" r="4">
      <c r="A4" s="4" t="s">
        <v>32</v>
      </c>
      <c r="B4" s="7" t="n">
        <v>1395</v>
      </c>
      <c r="C4" s="7" t="n">
        <v>151</v>
      </c>
      <c r="D4" s="7" t="n">
        <v>232</v>
      </c>
      <c r="E4" s="7" t="n">
        <v>15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30"/>
    <col customWidth="1" max="3" min="3" width="30"/>
    <col customWidth="1" max="4" min="4" width="30"/>
  </cols>
  <sheetData>
    <row spans="1:4" r="1">
      <c r="A1" s="1" t="s">
        <v>225</v>
      </c>
      <c r="B1" s="2" t="s">
        <v>66</v>
      </c>
    </row>
    <row spans="1:4" r="2">
      <c r="B2" s="2" t="s">
        <v>226</v>
      </c>
      <c r="C2" s="2" t="s">
        <v>227</v>
      </c>
      <c r="D2" s="2" t="s">
        <v>228</v>
      </c>
    </row>
    <row spans="1:4" r="3">
      <c r="A3" s="4" t="s">
        <v>229</v>
      </c>
      <c r="C3" s="5" t="n">
        <v>388475000</v>
      </c>
      <c r="D3" s="5" t="n">
        <v>388475000</v>
      </c>
    </row>
    <row spans="1:4" r="4">
      <c r="A4" s="4" t="s">
        <v>230</v>
      </c>
      <c r="C4" s="8" t="n">
        <v>0.01</v>
      </c>
      <c r="D4" s="8" t="n">
        <v>0.01</v>
      </c>
    </row>
    <row spans="1:4" r="5">
      <c r="A5" s="4" t="s">
        <v>231</v>
      </c>
    </row>
    <row spans="1:4" r="6">
      <c r="A6" s="4" t="s">
        <v>229</v>
      </c>
      <c r="B6" s="5" t="n">
        <v>1675000000</v>
      </c>
    </row>
    <row spans="1:4" r="7">
      <c r="A7" s="4" t="s">
        <v>232</v>
      </c>
      <c r="B7" s="5" t="n">
        <v>1675000000</v>
      </c>
    </row>
    <row spans="1:4" r="8">
      <c r="A8" s="4" t="s">
        <v>230</v>
      </c>
      <c r="B8" s="9" t="n">
        <v>0.001</v>
      </c>
    </row>
    <row spans="1:4" r="9">
      <c r="A9" s="4" t="s">
        <v>233</v>
      </c>
      <c r="B9" s="4" t="s">
        <v>234</v>
      </c>
    </row>
    <row spans="1:4" r="10">
      <c r="A10" s="4" t="s">
        <v>235</v>
      </c>
    </row>
    <row spans="1:4" r="11">
      <c r="A11" s="4" t="s">
        <v>229</v>
      </c>
      <c r="B11" s="5" t="n">
        <v>335000000</v>
      </c>
    </row>
    <row spans="1:4" r="12">
      <c r="A12" s="4" t="s">
        <v>232</v>
      </c>
      <c r="B12" s="5" t="n">
        <v>335000000</v>
      </c>
    </row>
    <row spans="1:4" r="13">
      <c r="A13" s="4" t="s">
        <v>230</v>
      </c>
      <c r="B13" s="9" t="n">
        <v>0.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r="A1" s="1" t="s">
        <v>236</v>
      </c>
      <c r="B1" s="2" t="s">
        <v>65</v>
      </c>
      <c r="D1" s="2" t="s">
        <v>66</v>
      </c>
    </row>
    <row spans="1:6" r="2">
      <c r="B2" s="2" t="s">
        <v>28</v>
      </c>
      <c r="C2" s="2" t="s">
        <v>67</v>
      </c>
      <c r="D2" s="2" t="s">
        <v>29</v>
      </c>
      <c r="E2" s="2" t="s">
        <v>30</v>
      </c>
      <c r="F2" s="2" t="s">
        <v>28</v>
      </c>
    </row>
    <row spans="1:6" r="3">
      <c r="A3" s="3" t="s">
        <v>31</v>
      </c>
    </row>
    <row spans="1:6" r="4">
      <c r="A4" s="4" t="s">
        <v>32</v>
      </c>
      <c r="B4" s="7" t="n">
        <v>151</v>
      </c>
      <c r="C4" s="7" t="n">
        <v>1513</v>
      </c>
      <c r="D4" s="7" t="n">
        <v>151</v>
      </c>
      <c r="E4" s="7" t="n">
        <v>1513</v>
      </c>
      <c r="F4" s="7" t="n">
        <v>1395</v>
      </c>
    </row>
    <row spans="1:6" r="5">
      <c r="A5" s="4" t="s">
        <v>33</v>
      </c>
      <c r="D5" s="5" t="n">
        <v>17</v>
      </c>
      <c r="F5" s="5" t="n">
        <v>21</v>
      </c>
    </row>
    <row spans="1:6" r="6">
      <c r="A6" s="4" t="s">
        <v>34</v>
      </c>
      <c r="D6" s="5" t="n">
        <v>168</v>
      </c>
      <c r="F6" s="5" t="n">
        <v>1416</v>
      </c>
    </row>
    <row spans="1:6" r="7">
      <c r="A7" s="4" t="s">
        <v>35</v>
      </c>
      <c r="D7" s="5" t="n">
        <v>168</v>
      </c>
      <c r="F7" s="5" t="n">
        <v>1416</v>
      </c>
    </row>
    <row spans="1:6" r="8">
      <c r="A8" s="3" t="s">
        <v>36</v>
      </c>
    </row>
    <row spans="1:6" r="9">
      <c r="A9" s="4" t="s">
        <v>37</v>
      </c>
      <c r="D9" s="5" t="n">
        <v>344605</v>
      </c>
      <c r="F9" s="5" t="n">
        <v>394119</v>
      </c>
    </row>
    <row spans="1:6" r="10">
      <c r="A10" s="4" t="s">
        <v>38</v>
      </c>
      <c r="D10" s="5" t="n">
        <v>273667</v>
      </c>
      <c r="F10" s="5" t="n">
        <v>307915</v>
      </c>
    </row>
    <row spans="1:6" r="11">
      <c r="A11" s="4" t="s">
        <v>40</v>
      </c>
      <c r="D11" s="5" t="n">
        <v>1027</v>
      </c>
      <c r="F11" s="5" t="n">
        <v>1027</v>
      </c>
    </row>
    <row spans="1:6" r="12">
      <c r="A12" s="4" t="s">
        <v>41</v>
      </c>
      <c r="D12" s="5" t="n">
        <v>90160</v>
      </c>
      <c r="F12" s="5" t="n">
        <v>90569</v>
      </c>
    </row>
    <row spans="1:6" r="13">
      <c r="A13" s="4" t="s">
        <v>42</v>
      </c>
      <c r="D13" s="5" t="n">
        <v>709572</v>
      </c>
      <c r="F13" s="5" t="n">
        <v>793705</v>
      </c>
    </row>
    <row spans="1:6" r="14">
      <c r="A14" s="3" t="s">
        <v>43</v>
      </c>
    </row>
    <row spans="1:6" r="15">
      <c r="A15" s="4" t="s">
        <v>44</v>
      </c>
      <c r="D15" s="5" t="n">
        <v>47331</v>
      </c>
      <c r="F15" s="5" t="n">
        <v>56730</v>
      </c>
    </row>
    <row spans="1:6" r="16">
      <c r="A16" s="4" t="s">
        <v>45</v>
      </c>
      <c r="D16" s="5" t="n">
        <v>5264</v>
      </c>
      <c r="F16" s="5" t="n">
        <v>5024</v>
      </c>
    </row>
    <row spans="1:6" r="17">
      <c r="A17" s="4" t="s">
        <v>46</v>
      </c>
      <c r="D17" s="5" t="n">
        <v>762167</v>
      </c>
      <c r="F17" s="5" t="n">
        <v>855459</v>
      </c>
    </row>
    <row spans="1:6" r="18">
      <c r="A18" s="3" t="s">
        <v>165</v>
      </c>
    </row>
    <row spans="1:6" r="19">
      <c r="A19" s="4" t="s">
        <v>237</v>
      </c>
      <c r="D19" s="5" t="n">
        <v>3884750</v>
      </c>
      <c r="F19" s="5" t="n">
        <v>3884750</v>
      </c>
    </row>
    <row spans="1:6" r="20">
      <c r="A20" s="4" t="s">
        <v>50</v>
      </c>
      <c r="D20" s="7" t="n">
        <v>-3670850</v>
      </c>
      <c r="F20" s="7" t="n">
        <v>-3670850</v>
      </c>
    </row>
    <row spans="1:6" r="21">
      <c r="A21" s="4" t="s">
        <v>51</v>
      </c>
    </row>
    <row spans="1:6" r="22">
      <c r="A22" s="4" t="s">
        <v>238</v>
      </c>
      <c r="D22" s="7" t="n">
        <v>-975899</v>
      </c>
      <c r="F22" s="7" t="n">
        <v>-1067943</v>
      </c>
    </row>
    <row spans="1:6" r="23">
      <c r="A23" s="4" t="s">
        <v>239</v>
      </c>
      <c r="D23" s="5" t="n">
        <v>-761999</v>
      </c>
      <c r="F23" s="5" t="n">
        <v>-854043</v>
      </c>
    </row>
    <row spans="1:6" r="24">
      <c r="A24" s="4" t="s">
        <v>240</v>
      </c>
      <c r="D24" s="5" t="n">
        <v>168</v>
      </c>
      <c r="F24" s="7" t="n">
        <v>1416</v>
      </c>
    </row>
    <row spans="1:6" r="25">
      <c r="A25" s="4" t="s">
        <v>68</v>
      </c>
      <c r="B25" s="5" t="n">
        <v>43</v>
      </c>
      <c r="C25" s="5" t="n">
        <v>63</v>
      </c>
      <c r="D25" s="5" t="n">
        <v>276</v>
      </c>
    </row>
    <row spans="1:6" r="26">
      <c r="A26" s="3" t="s">
        <v>69</v>
      </c>
    </row>
    <row spans="1:6" r="27">
      <c r="A27" s="4" t="s">
        <v>70</v>
      </c>
      <c r="B27" s="5" t="n">
        <v>7500</v>
      </c>
      <c r="C27" s="5" t="n">
        <v>8957</v>
      </c>
      <c r="D27" s="7" t="n">
        <v>31075</v>
      </c>
    </row>
    <row spans="1:6" r="28">
      <c r="A28" s="4" t="s">
        <v>241</v>
      </c>
    </row>
    <row spans="1:6" r="29">
      <c r="A29" s="3" t="s">
        <v>73</v>
      </c>
    </row>
    <row spans="1:6" r="30">
      <c r="A30" s="4" t="s">
        <v>74</v>
      </c>
      <c r="B30" s="5" t="n">
        <v>23665</v>
      </c>
      <c r="C30" s="5" t="n">
        <v>19908</v>
      </c>
      <c r="D30" s="7" t="n">
        <v>70087</v>
      </c>
    </row>
    <row spans="1:6" r="31">
      <c r="A31" s="4" t="s">
        <v>75</v>
      </c>
      <c r="B31" s="5" t="n">
        <v>19076</v>
      </c>
      <c r="C31" s="5" t="n">
        <v>18750</v>
      </c>
      <c r="D31" s="5" t="n">
        <v>75581</v>
      </c>
    </row>
    <row spans="1:6" r="32">
      <c r="A32" s="4" t="s">
        <v>76</v>
      </c>
      <c r="B32" s="5" t="n">
        <v>2828</v>
      </c>
      <c r="C32" s="5" t="n">
        <v>1399</v>
      </c>
      <c r="D32" s="5" t="n">
        <v>11821</v>
      </c>
      <c r="E32" s="5" t="n">
        <v>7254</v>
      </c>
    </row>
    <row spans="1:6" r="33">
      <c r="A33" s="4" t="s">
        <v>77</v>
      </c>
      <c r="B33" s="7" t="n">
        <v>87317</v>
      </c>
      <c r="C33" s="7" t="n">
        <v>77514</v>
      </c>
      <c r="D33" s="7" t="n">
        <v>310231</v>
      </c>
    </row>
    <row spans="1:6" r="34">
      <c r="A34" s="4" t="s">
        <v>78</v>
      </c>
      <c r="B34" s="7" t="n">
        <v>-87274</v>
      </c>
      <c r="C34" s="7" t="n">
        <v>-77451</v>
      </c>
      <c r="D34" s="7" t="n">
        <v>-309955</v>
      </c>
    </row>
    <row spans="1:6" r="35">
      <c r="A35" s="3" t="s">
        <v>79</v>
      </c>
    </row>
    <row spans="1:6" r="36">
      <c r="A36" s="4" t="s">
        <v>81</v>
      </c>
      <c r="B36" s="7" t="n">
        <v>-4771</v>
      </c>
      <c r="C36" s="7" t="n">
        <v>-2544</v>
      </c>
      <c r="D36" s="7" t="n">
        <v>-12593</v>
      </c>
    </row>
    <row spans="1:6" r="37">
      <c r="A37" s="4" t="s">
        <v>82</v>
      </c>
      <c r="B37" s="5" t="n">
        <v>-4771</v>
      </c>
      <c r="C37" s="5" t="n">
        <v>-2544</v>
      </c>
      <c r="D37" s="5" t="n">
        <v>-12593</v>
      </c>
    </row>
    <row spans="1:6" r="38">
      <c r="A38" s="4" t="s">
        <v>83</v>
      </c>
      <c r="B38" s="5" t="n">
        <v>-92045</v>
      </c>
      <c r="C38" s="5" t="n">
        <v>-79995</v>
      </c>
      <c r="D38" s="5" t="n">
        <v>-322548</v>
      </c>
      <c r="E38" s="7" t="n">
        <v>-479195</v>
      </c>
    </row>
    <row spans="1:6" r="39">
      <c r="A39" s="4" t="s">
        <v>84</v>
      </c>
      <c r="B39" s="7" t="n">
        <v>-92045</v>
      </c>
      <c r="C39" s="7" t="n">
        <v>-79995</v>
      </c>
      <c r="D39" s="7" t="n">
        <v>-322548</v>
      </c>
    </row>
    <row spans="1:6" r="40">
      <c r="A40" s="4" t="s">
        <v>85</v>
      </c>
      <c r="B40" s="7" t="n">
        <v>0</v>
      </c>
      <c r="C40" s="7" t="n">
        <v>0</v>
      </c>
      <c r="D40" s="7" t="n">
        <v>0</v>
      </c>
    </row>
    <row spans="1:6" r="41">
      <c r="A41" s="4" t="s">
        <v>86</v>
      </c>
      <c r="B41" s="5" t="n">
        <v>388475000</v>
      </c>
      <c r="C41" s="5" t="n">
        <v>388475000</v>
      </c>
      <c r="D41" s="5" t="n">
        <v>388475000</v>
      </c>
      <c r="E41" s="5" t="n">
        <v>345487945</v>
      </c>
    </row>
    <row spans="1:6" r="42">
      <c r="A42" s="3" t="s">
        <v>111</v>
      </c>
    </row>
    <row spans="1:6" r="43">
      <c r="A43" s="4" t="s">
        <v>95</v>
      </c>
      <c r="B43" s="7" t="n">
        <v>-92045</v>
      </c>
      <c r="C43" s="7" t="n">
        <v>-79995</v>
      </c>
      <c r="D43" s="7" t="n">
        <v>-322548</v>
      </c>
      <c r="E43" s="7" t="n">
        <v>-479195</v>
      </c>
    </row>
    <row spans="1:6" r="44">
      <c r="A44" s="4" t="s">
        <v>112</v>
      </c>
    </row>
    <row spans="1:6" r="45">
      <c r="A45" s="3" t="s">
        <v>113</v>
      </c>
    </row>
    <row spans="1:6" r="46">
      <c r="A46" s="4" t="s">
        <v>114</v>
      </c>
      <c r="B46" s="5" t="n">
        <v>-4</v>
      </c>
      <c r="C46" s="5" t="n">
        <v>-3</v>
      </c>
      <c r="D46" s="7" t="n">
        <v>-7</v>
      </c>
    </row>
    <row spans="1:6" r="47">
      <c r="A47" s="4" t="s">
        <v>115</v>
      </c>
      <c r="B47" s="5" t="n">
        <v>49515</v>
      </c>
      <c r="C47" s="5" t="n">
        <v>27409</v>
      </c>
      <c r="D47" s="5" t="n">
        <v>173587</v>
      </c>
    </row>
    <row spans="1:6" r="48">
      <c r="A48" s="4" t="s">
        <v>38</v>
      </c>
      <c r="B48" s="7" t="n">
        <v>34248</v>
      </c>
      <c r="C48" s="5" t="n">
        <v>47250</v>
      </c>
      <c r="D48" s="5" t="n">
        <v>121667</v>
      </c>
    </row>
    <row spans="1:6" r="49">
      <c r="A49" s="4" t="s">
        <v>116</v>
      </c>
      <c r="C49" s="5" t="n">
        <v>-2</v>
      </c>
      <c r="D49" s="5" t="n">
        <v>-8</v>
      </c>
    </row>
    <row spans="1:6" r="50">
      <c r="A50" s="4" t="s">
        <v>117</v>
      </c>
      <c r="B50" s="7" t="n">
        <v>-8324</v>
      </c>
      <c r="C50" s="5" t="n">
        <v>-5341</v>
      </c>
      <c r="D50" s="5" t="n">
        <v>-27196</v>
      </c>
    </row>
    <row spans="1:6" r="51">
      <c r="A51" s="3" t="s">
        <v>118</v>
      </c>
    </row>
    <row spans="1:6" r="52">
      <c r="A52" s="4" t="s">
        <v>119</v>
      </c>
      <c r="B52" s="5" t="n">
        <v>439</v>
      </c>
      <c r="C52" s="5" t="n">
        <v>1702</v>
      </c>
      <c r="D52" s="7" t="n">
        <v>3031</v>
      </c>
    </row>
    <row spans="1:6" r="53">
      <c r="A53" s="4" t="s">
        <v>120</v>
      </c>
    </row>
    <row spans="1:6" r="54">
      <c r="A54" s="4" t="s">
        <v>121</v>
      </c>
      <c r="B54" s="5" t="n">
        <v>-240</v>
      </c>
      <c r="C54" s="5" t="n">
        <v>-222</v>
      </c>
      <c r="D54" s="7" t="n">
        <v>-989</v>
      </c>
    </row>
    <row spans="1:6" r="55">
      <c r="A55" s="4" t="s">
        <v>122</v>
      </c>
      <c r="B55" s="5" t="n">
        <v>9399</v>
      </c>
      <c r="C55" s="5" t="n">
        <v>2580</v>
      </c>
      <c r="D55" s="5" t="n">
        <v>23792</v>
      </c>
    </row>
    <row spans="1:6" r="56">
      <c r="A56" s="4" t="s">
        <v>123</v>
      </c>
      <c r="B56" s="5" t="n">
        <v>9568</v>
      </c>
      <c r="C56" s="5" t="n">
        <v>4060</v>
      </c>
      <c r="D56" s="5" t="n">
        <v>25834</v>
      </c>
    </row>
    <row spans="1:6" r="57">
      <c r="A57" s="4" t="s">
        <v>124</v>
      </c>
      <c r="B57" s="5" t="n">
        <v>1244</v>
      </c>
      <c r="C57" s="5" t="n">
        <v>-1281</v>
      </c>
      <c r="D57" s="5" t="n">
        <v>-1362</v>
      </c>
    </row>
    <row spans="1:6" r="58">
      <c r="A58" s="3" t="s">
        <v>125</v>
      </c>
    </row>
    <row spans="1:6" r="59">
      <c r="A59" s="4" t="s">
        <v>126</v>
      </c>
      <c r="B59" s="5" t="n">
        <v>151</v>
      </c>
      <c r="C59" s="5" t="n">
        <v>1513</v>
      </c>
      <c r="D59" s="5" t="n">
        <v>1513</v>
      </c>
    </row>
    <row spans="1:6" r="60">
      <c r="A60" s="4" t="s">
        <v>127</v>
      </c>
      <c r="B60" s="7" t="n">
        <v>1395</v>
      </c>
      <c r="C60" s="7" t="n">
        <v>232</v>
      </c>
      <c r="D60" s="7" t="n">
        <v>151</v>
      </c>
      <c r="E60" s="5" t="n">
        <v>1513</v>
      </c>
    </row>
    <row spans="1:6" r="61">
      <c r="A61" s="3" t="s">
        <v>128</v>
      </c>
    </row>
    <row spans="1:6" r="62">
      <c r="A62" s="4" t="s">
        <v>129</v>
      </c>
    </row>
    <row spans="1:6" r="63">
      <c r="A63" s="4" t="s">
        <v>130</v>
      </c>
      <c r="B63" s="7" t="n">
        <v>119</v>
      </c>
      <c r="C63" s="7" t="n">
        <v>137</v>
      </c>
      <c r="D63" s="7" t="n">
        <v>451</v>
      </c>
    </row>
    <row spans="1:6" r="64">
      <c r="A64" s="4" t="s">
        <v>242</v>
      </c>
    </row>
    <row spans="1:6" r="65">
      <c r="A65" s="3" t="s">
        <v>31</v>
      </c>
    </row>
    <row spans="1:6" r="66">
      <c r="A66" s="4" t="s">
        <v>32</v>
      </c>
      <c r="C66" s="5" t="n">
        <v>1513</v>
      </c>
      <c r="D66" s="5" t="n">
        <v>1513</v>
      </c>
      <c r="E66" s="5" t="n">
        <v>1513</v>
      </c>
    </row>
    <row spans="1:6" r="67">
      <c r="A67" s="4" t="s">
        <v>33</v>
      </c>
      <c r="E67" s="5" t="n">
        <v>10</v>
      </c>
    </row>
    <row spans="1:6" r="68">
      <c r="A68" s="4" t="s">
        <v>34</v>
      </c>
      <c r="E68" s="5" t="n">
        <v>1523</v>
      </c>
    </row>
    <row spans="1:6" r="69">
      <c r="A69" s="4" t="s">
        <v>35</v>
      </c>
      <c r="E69" s="5" t="n">
        <v>1523</v>
      </c>
    </row>
    <row spans="1:6" r="70">
      <c r="A70" s="3" t="s">
        <v>36</v>
      </c>
    </row>
    <row spans="1:6" r="71">
      <c r="A71" s="4" t="s">
        <v>37</v>
      </c>
      <c r="E71" s="5" t="n">
        <v>171016</v>
      </c>
    </row>
    <row spans="1:6" r="72">
      <c r="A72" s="4" t="s">
        <v>38</v>
      </c>
      <c r="E72" s="5" t="n">
        <v>152000</v>
      </c>
    </row>
    <row spans="1:6" r="73">
      <c r="A73" s="4" t="s">
        <v>40</v>
      </c>
      <c r="E73" s="5" t="n">
        <v>878</v>
      </c>
    </row>
    <row spans="1:6" r="74">
      <c r="A74" s="4" t="s">
        <v>41</v>
      </c>
      <c r="E74" s="5" t="n">
        <v>87129</v>
      </c>
    </row>
    <row spans="1:6" r="75">
      <c r="A75" s="4" t="s">
        <v>42</v>
      </c>
      <c r="E75" s="5" t="n">
        <v>411023</v>
      </c>
    </row>
    <row spans="1:6" r="76">
      <c r="A76" s="3" t="s">
        <v>43</v>
      </c>
    </row>
    <row spans="1:6" r="77">
      <c r="A77" s="4" t="s">
        <v>44</v>
      </c>
      <c r="E77" s="5" t="n">
        <v>23541</v>
      </c>
    </row>
    <row spans="1:6" r="78">
      <c r="A78" s="4" t="s">
        <v>45</v>
      </c>
      <c r="E78" s="5" t="n">
        <v>6410</v>
      </c>
    </row>
    <row spans="1:6" r="79">
      <c r="A79" s="4" t="s">
        <v>46</v>
      </c>
      <c r="E79" s="5" t="n">
        <v>440974</v>
      </c>
    </row>
    <row spans="1:6" r="80">
      <c r="A80" s="3" t="s">
        <v>165</v>
      </c>
    </row>
    <row spans="1:6" r="81">
      <c r="A81" s="4" t="s">
        <v>237</v>
      </c>
      <c r="E81" s="7" t="n">
        <v>4169500</v>
      </c>
    </row>
    <row spans="1:6" r="82">
      <c r="A82" s="4" t="s">
        <v>50</v>
      </c>
    </row>
    <row spans="1:6" r="83">
      <c r="A83" s="4" t="s">
        <v>51</v>
      </c>
      <c r="E83" s="7" t="n">
        <v>33068000</v>
      </c>
    </row>
    <row spans="1:6" r="84">
      <c r="A84" s="4" t="s">
        <v>238</v>
      </c>
      <c r="E84" s="5" t="n">
        <v>-37676951</v>
      </c>
    </row>
    <row spans="1:6" r="85">
      <c r="A85" s="4" t="s">
        <v>239</v>
      </c>
      <c r="E85" s="5" t="n">
        <v>-439451</v>
      </c>
    </row>
    <row spans="1:6" r="86">
      <c r="A86" s="4" t="s">
        <v>240</v>
      </c>
      <c r="E86" s="5" t="n">
        <v>1523</v>
      </c>
    </row>
    <row spans="1:6" r="87">
      <c r="A87" s="4" t="s">
        <v>68</v>
      </c>
      <c r="E87" s="5" t="n">
        <v>29</v>
      </c>
    </row>
    <row spans="1:6" r="88">
      <c r="A88" s="3" t="s">
        <v>69</v>
      </c>
    </row>
    <row spans="1:6" r="89">
      <c r="A89" s="4" t="s">
        <v>70</v>
      </c>
      <c r="E89" s="5" t="n">
        <v>141187</v>
      </c>
    </row>
    <row spans="1:6" r="90">
      <c r="A90" s="4" t="s">
        <v>241</v>
      </c>
      <c r="E90" s="5" t="n">
        <v>20487500</v>
      </c>
    </row>
    <row spans="1:6" r="91">
      <c r="A91" s="3" t="s">
        <v>73</v>
      </c>
    </row>
    <row spans="1:6" r="92">
      <c r="A92" s="4" t="s">
        <v>74</v>
      </c>
      <c r="E92" s="5" t="n">
        <v>30266</v>
      </c>
    </row>
    <row spans="1:6" r="93">
      <c r="A93" s="4" t="s">
        <v>75</v>
      </c>
      <c r="E93" s="5" t="n">
        <v>80012</v>
      </c>
    </row>
    <row spans="1:6" r="94">
      <c r="A94" s="4" t="s">
        <v>76</v>
      </c>
      <c r="E94" s="5" t="n">
        <v>7254</v>
      </c>
    </row>
    <row spans="1:6" r="95">
      <c r="A95" s="4" t="s">
        <v>77</v>
      </c>
      <c r="E95" s="7" t="n">
        <v>20746219</v>
      </c>
    </row>
    <row spans="1:6" r="96">
      <c r="A96" s="4" t="s">
        <v>78</v>
      </c>
      <c r="E96" s="7" t="n">
        <v>-20746190</v>
      </c>
    </row>
    <row spans="1:6" r="97">
      <c r="A97" s="3" t="s">
        <v>79</v>
      </c>
    </row>
    <row spans="1:6" r="98">
      <c r="A98" s="4" t="s">
        <v>81</v>
      </c>
      <c r="E98" s="7" t="n">
        <v>-6605</v>
      </c>
    </row>
    <row spans="1:6" r="99">
      <c r="A99" s="4" t="s">
        <v>82</v>
      </c>
      <c r="E99" s="5" t="n">
        <v>-6605</v>
      </c>
    </row>
    <row spans="1:6" r="100">
      <c r="A100" s="4" t="s">
        <v>83</v>
      </c>
      <c r="E100" s="5" t="n">
        <v>-20752795</v>
      </c>
    </row>
    <row spans="1:6" r="101">
      <c r="A101" s="4" t="s">
        <v>84</v>
      </c>
      <c r="E101" s="7" t="n">
        <v>-20752795</v>
      </c>
    </row>
    <row spans="1:6" r="102">
      <c r="A102" s="4" t="s">
        <v>85</v>
      </c>
      <c r="E102" s="8" t="n">
        <v>-0.06</v>
      </c>
    </row>
    <row spans="1:6" r="103">
      <c r="A103" s="4" t="s">
        <v>86</v>
      </c>
      <c r="E103" s="5" t="n">
        <v>356066667</v>
      </c>
    </row>
    <row spans="1:6" r="104">
      <c r="A104" s="3" t="s">
        <v>111</v>
      </c>
    </row>
    <row spans="1:6" r="105">
      <c r="A105" s="4" t="s">
        <v>95</v>
      </c>
      <c r="E105" s="7" t="n">
        <v>-20752795</v>
      </c>
    </row>
    <row spans="1:6" r="106">
      <c r="A106" s="4" t="s">
        <v>112</v>
      </c>
      <c r="E106" s="5" t="n">
        <v>20487500</v>
      </c>
    </row>
    <row spans="1:6" r="107">
      <c r="A107" s="3" t="s">
        <v>113</v>
      </c>
    </row>
    <row spans="1:6" r="108">
      <c r="A108" s="4" t="s">
        <v>114</v>
      </c>
      <c r="E108" s="5" t="n">
        <v>-10</v>
      </c>
    </row>
    <row spans="1:6" r="109">
      <c r="A109" s="4" t="s">
        <v>115</v>
      </c>
      <c r="E109" s="5" t="n">
        <v>101249</v>
      </c>
    </row>
    <row spans="1:6" r="110">
      <c r="A110" s="4" t="s">
        <v>38</v>
      </c>
      <c r="E110" s="5" t="n">
        <v>114000</v>
      </c>
    </row>
    <row spans="1:6" r="111">
      <c r="A111" s="4" t="s">
        <v>116</v>
      </c>
      <c r="E111" s="5" t="n">
        <v>48</v>
      </c>
    </row>
    <row spans="1:6" r="112">
      <c r="A112" s="4" t="s">
        <v>117</v>
      </c>
      <c r="E112" s="5" t="n">
        <v>-50008</v>
      </c>
    </row>
    <row spans="1:6" r="113">
      <c r="A113" s="3" t="s">
        <v>118</v>
      </c>
    </row>
    <row spans="1:6" r="114">
      <c r="A114" s="4" t="s">
        <v>119</v>
      </c>
      <c r="E114" s="7" t="n">
        <v>36099</v>
      </c>
    </row>
    <row spans="1:6" r="115">
      <c r="A115" s="4" t="s">
        <v>120</v>
      </c>
    </row>
    <row spans="1:6" r="116">
      <c r="A116" s="4" t="s">
        <v>121</v>
      </c>
      <c r="E116" s="7" t="n">
        <v>-895</v>
      </c>
    </row>
    <row spans="1:6" r="117">
      <c r="A117" s="4" t="s">
        <v>122</v>
      </c>
      <c r="E117" s="5" t="n">
        <v>16110</v>
      </c>
    </row>
    <row spans="1:6" r="118">
      <c r="A118" s="4" t="s">
        <v>123</v>
      </c>
      <c r="E118" s="5" t="n">
        <v>51314</v>
      </c>
    </row>
    <row spans="1:6" r="119">
      <c r="A119" s="4" t="s">
        <v>124</v>
      </c>
      <c r="E119" s="5" t="n">
        <v>1306</v>
      </c>
    </row>
    <row spans="1:6" r="120">
      <c r="A120" s="3" t="s">
        <v>125</v>
      </c>
    </row>
    <row spans="1:6" r="121">
      <c r="A121" s="4" t="s">
        <v>126</v>
      </c>
      <c r="C121" s="7" t="n">
        <v>1513</v>
      </c>
      <c r="D121" s="7" t="n">
        <v>1513</v>
      </c>
      <c r="E121" s="5" t="n">
        <v>207</v>
      </c>
    </row>
    <row spans="1:6" r="122">
      <c r="A122" s="4" t="s">
        <v>127</v>
      </c>
      <c r="E122" s="7" t="n">
        <v>1513</v>
      </c>
    </row>
    <row spans="1:6" r="123">
      <c r="A123" s="3" t="s">
        <v>128</v>
      </c>
    </row>
    <row spans="1:6" r="124">
      <c r="A124" s="4" t="s">
        <v>129</v>
      </c>
    </row>
    <row spans="1:6" r="125">
      <c r="A125" s="4" t="s">
        <v>130</v>
      </c>
      <c r="E125" s="7" t="n">
        <v>597</v>
      </c>
    </row>
    <row spans="1:6" r="126">
      <c r="A126" s="4" t="s">
        <v>243</v>
      </c>
    </row>
    <row spans="1:6" r="127">
      <c r="A127" s="3" t="s">
        <v>31</v>
      </c>
    </row>
    <row spans="1:6" r="128">
      <c r="A128" s="4" t="s">
        <v>32</v>
      </c>
    </row>
    <row spans="1:6" r="129">
      <c r="A129" s="4" t="s">
        <v>33</v>
      </c>
    </row>
    <row spans="1:6" r="130">
      <c r="A130" s="4" t="s">
        <v>34</v>
      </c>
    </row>
    <row spans="1:6" r="131">
      <c r="A131" s="4" t="s">
        <v>35</v>
      </c>
    </row>
    <row spans="1:6" r="132">
      <c r="A132" s="3" t="s">
        <v>36</v>
      </c>
    </row>
    <row spans="1:6" r="133">
      <c r="A133" s="4" t="s">
        <v>37</v>
      </c>
    </row>
    <row spans="1:6" r="134">
      <c r="A134" s="4" t="s">
        <v>38</v>
      </c>
    </row>
    <row spans="1:6" r="135">
      <c r="A135" s="4" t="s">
        <v>40</v>
      </c>
    </row>
    <row spans="1:6" r="136">
      <c r="A136" s="4" t="s">
        <v>41</v>
      </c>
    </row>
    <row spans="1:6" r="137">
      <c r="A137" s="4" t="s">
        <v>42</v>
      </c>
    </row>
    <row spans="1:6" r="138">
      <c r="A138" s="3" t="s">
        <v>43</v>
      </c>
    </row>
    <row spans="1:6" r="139">
      <c r="A139" s="4" t="s">
        <v>44</v>
      </c>
    </row>
    <row spans="1:6" r="140">
      <c r="A140" s="4" t="s">
        <v>45</v>
      </c>
    </row>
    <row spans="1:6" r="141">
      <c r="A141" s="4" t="s">
        <v>46</v>
      </c>
    </row>
    <row spans="1:6" r="142">
      <c r="A142" s="3" t="s">
        <v>165</v>
      </c>
    </row>
    <row spans="1:6" r="143">
      <c r="A143" s="4" t="s">
        <v>237</v>
      </c>
      <c r="E143" s="7" t="n">
        <v>-284750</v>
      </c>
    </row>
    <row spans="1:6" r="144">
      <c r="A144" s="4" t="s">
        <v>50</v>
      </c>
      <c r="E144" s="5" t="n">
        <v>-3670850</v>
      </c>
    </row>
    <row spans="1:6" r="145">
      <c r="A145" s="4" t="s">
        <v>51</v>
      </c>
      <c r="E145" s="5" t="n">
        <v>-33068000</v>
      </c>
    </row>
    <row spans="1:6" r="146">
      <c r="A146" s="4" t="s">
        <v>238</v>
      </c>
      <c r="E146" s="7" t="n">
        <v>37023600</v>
      </c>
    </row>
    <row spans="1:6" r="147">
      <c r="A147" s="4" t="s">
        <v>239</v>
      </c>
    </row>
    <row spans="1:6" r="148">
      <c r="A148" s="4" t="s">
        <v>240</v>
      </c>
    </row>
    <row spans="1:6" r="149">
      <c r="A149" s="4" t="s">
        <v>68</v>
      </c>
    </row>
    <row spans="1:6" r="150">
      <c r="A150" s="3" t="s">
        <v>69</v>
      </c>
    </row>
    <row spans="1:6" r="151">
      <c r="A151" s="4" t="s">
        <v>70</v>
      </c>
    </row>
    <row spans="1:6" r="152">
      <c r="A152" s="4" t="s">
        <v>241</v>
      </c>
      <c r="E152" s="7" t="n">
        <v>-20273600</v>
      </c>
    </row>
    <row spans="1:6" r="153">
      <c r="A153" s="3" t="s">
        <v>73</v>
      </c>
    </row>
    <row spans="1:6" r="154">
      <c r="A154" s="4" t="s">
        <v>74</v>
      </c>
    </row>
    <row spans="1:6" r="155">
      <c r="A155" s="4" t="s">
        <v>75</v>
      </c>
    </row>
    <row spans="1:6" r="156">
      <c r="A156" s="4" t="s">
        <v>76</v>
      </c>
    </row>
    <row spans="1:6" r="157">
      <c r="A157" s="4" t="s">
        <v>77</v>
      </c>
      <c r="E157" s="7" t="n">
        <v>-20273600</v>
      </c>
    </row>
    <row spans="1:6" r="158">
      <c r="A158" s="4" t="s">
        <v>78</v>
      </c>
      <c r="E158" s="7" t="n">
        <v>20273600</v>
      </c>
    </row>
    <row spans="1:6" r="159">
      <c r="A159" s="3" t="s">
        <v>79</v>
      </c>
    </row>
    <row spans="1:6" r="160">
      <c r="A160" s="4" t="s">
        <v>81</v>
      </c>
    </row>
    <row spans="1:6" r="161">
      <c r="A161" s="4" t="s">
        <v>82</v>
      </c>
    </row>
    <row spans="1:6" r="162">
      <c r="A162" s="4" t="s">
        <v>83</v>
      </c>
      <c r="E162" s="7" t="n">
        <v>20273600</v>
      </c>
    </row>
    <row spans="1:6" r="163">
      <c r="A163" s="4" t="s">
        <v>84</v>
      </c>
      <c r="E163" s="5" t="n">
        <v>20273600</v>
      </c>
    </row>
    <row spans="1:6" r="164">
      <c r="A164" s="3" t="s">
        <v>111</v>
      </c>
    </row>
    <row spans="1:6" r="165">
      <c r="A165" s="4" t="s">
        <v>95</v>
      </c>
      <c r="E165" s="5" t="n">
        <v>20273600</v>
      </c>
    </row>
    <row spans="1:6" r="166">
      <c r="A166" s="4" t="s">
        <v>112</v>
      </c>
      <c r="E166" s="7" t="n">
        <v>-20273600</v>
      </c>
    </row>
    <row spans="1:6" r="167">
      <c r="A167" s="3" t="s">
        <v>113</v>
      </c>
    </row>
    <row spans="1:6" r="168">
      <c r="A168" s="4" t="s">
        <v>114</v>
      </c>
    </row>
    <row spans="1:6" r="169">
      <c r="A169" s="4" t="s">
        <v>115</v>
      </c>
    </row>
    <row spans="1:6" r="170">
      <c r="A170" s="4" t="s">
        <v>38</v>
      </c>
    </row>
    <row spans="1:6" r="171">
      <c r="A171" s="4" t="s">
        <v>116</v>
      </c>
    </row>
    <row spans="1:6" r="172">
      <c r="A172" s="4" t="s">
        <v>117</v>
      </c>
    </row>
    <row spans="1:6" r="173">
      <c r="A173" s="3" t="s">
        <v>118</v>
      </c>
    </row>
    <row spans="1:6" r="174">
      <c r="A174" s="4" t="s">
        <v>119</v>
      </c>
    </row>
    <row spans="1:6" r="175">
      <c r="A175" s="4" t="s">
        <v>120</v>
      </c>
    </row>
    <row spans="1:6" r="176">
      <c r="A176" s="4" t="s">
        <v>121</v>
      </c>
    </row>
    <row spans="1:6" r="177">
      <c r="A177" s="4" t="s">
        <v>122</v>
      </c>
    </row>
    <row spans="1:6" r="178">
      <c r="A178" s="4" t="s">
        <v>123</v>
      </c>
    </row>
    <row spans="1:6" r="179">
      <c r="A179" s="4" t="s">
        <v>124</v>
      </c>
    </row>
    <row spans="1:6" r="180">
      <c r="A180" s="3" t="s">
        <v>125</v>
      </c>
    </row>
    <row spans="1:6" r="181">
      <c r="A181" s="4" t="s">
        <v>126</v>
      </c>
    </row>
    <row spans="1:6" r="182">
      <c r="A182" s="4" t="s">
        <v>127</v>
      </c>
    </row>
    <row spans="1:6" r="183">
      <c r="A183" s="3" t="s">
        <v>128</v>
      </c>
    </row>
    <row spans="1:6" r="184">
      <c r="A184" s="4" t="s">
        <v>129</v>
      </c>
    </row>
    <row spans="1:6" r="185">
      <c r="A185" s="4" t="s">
        <v>130</v>
      </c>
    </row>
    <row spans="1:6" r="186">
      <c r="A186" s="4" t="s">
        <v>55</v>
      </c>
    </row>
    <row spans="1:6" r="187">
      <c r="A187" s="3" t="s">
        <v>31</v>
      </c>
    </row>
    <row spans="1:6" r="188">
      <c r="A188" s="4" t="s">
        <v>32</v>
      </c>
      <c r="C188" s="7" t="n">
        <v>1513</v>
      </c>
      <c r="D188" s="7" t="n">
        <v>1513</v>
      </c>
      <c r="E188" s="7" t="n">
        <v>1513</v>
      </c>
    </row>
    <row spans="1:6" r="189">
      <c r="A189" s="4" t="s">
        <v>33</v>
      </c>
      <c r="E189" s="5" t="n">
        <v>10</v>
      </c>
    </row>
    <row spans="1:6" r="190">
      <c r="A190" s="4" t="s">
        <v>34</v>
      </c>
      <c r="E190" s="5" t="n">
        <v>1523</v>
      </c>
    </row>
    <row spans="1:6" r="191">
      <c r="A191" s="4" t="s">
        <v>35</v>
      </c>
      <c r="E191" s="5" t="n">
        <v>1523</v>
      </c>
    </row>
    <row spans="1:6" r="192">
      <c r="A192" s="3" t="s">
        <v>36</v>
      </c>
    </row>
    <row spans="1:6" r="193">
      <c r="A193" s="4" t="s">
        <v>37</v>
      </c>
      <c r="E193" s="5" t="n">
        <v>171016</v>
      </c>
    </row>
    <row spans="1:6" r="194">
      <c r="A194" s="4" t="s">
        <v>38</v>
      </c>
      <c r="E194" s="5" t="n">
        <v>152000</v>
      </c>
    </row>
    <row spans="1:6" r="195">
      <c r="A195" s="4" t="s">
        <v>40</v>
      </c>
      <c r="E195" s="5" t="n">
        <v>878</v>
      </c>
    </row>
    <row spans="1:6" r="196">
      <c r="A196" s="4" t="s">
        <v>41</v>
      </c>
      <c r="E196" s="5" t="n">
        <v>87129</v>
      </c>
    </row>
    <row spans="1:6" r="197">
      <c r="A197" s="4" t="s">
        <v>42</v>
      </c>
      <c r="E197" s="5" t="n">
        <v>411023</v>
      </c>
    </row>
    <row spans="1:6" r="198">
      <c r="A198" s="3" t="s">
        <v>43</v>
      </c>
    </row>
    <row spans="1:6" r="199">
      <c r="A199" s="4" t="s">
        <v>44</v>
      </c>
      <c r="E199" s="5" t="n">
        <v>23541</v>
      </c>
    </row>
    <row spans="1:6" r="200">
      <c r="A200" s="4" t="s">
        <v>45</v>
      </c>
      <c r="E200" s="5" t="n">
        <v>6410</v>
      </c>
    </row>
    <row spans="1:6" r="201">
      <c r="A201" s="4" t="s">
        <v>46</v>
      </c>
      <c r="E201" s="5" t="n">
        <v>440974</v>
      </c>
    </row>
    <row spans="1:6" r="202">
      <c r="A202" s="3" t="s">
        <v>165</v>
      </c>
    </row>
    <row spans="1:6" r="203">
      <c r="A203" s="4" t="s">
        <v>237</v>
      </c>
      <c r="E203" s="5" t="n">
        <v>3884750</v>
      </c>
    </row>
    <row spans="1:6" r="204">
      <c r="A204" s="4" t="s">
        <v>50</v>
      </c>
      <c r="E204" s="7" t="n">
        <v>-3670850</v>
      </c>
    </row>
    <row spans="1:6" r="205">
      <c r="A205" s="4" t="s">
        <v>51</v>
      </c>
    </row>
    <row spans="1:6" r="206">
      <c r="A206" s="4" t="s">
        <v>238</v>
      </c>
      <c r="E206" s="7" t="n">
        <v>-653351</v>
      </c>
    </row>
    <row spans="1:6" r="207">
      <c r="A207" s="4" t="s">
        <v>239</v>
      </c>
      <c r="E207" s="5" t="n">
        <v>-439451</v>
      </c>
    </row>
    <row spans="1:6" r="208">
      <c r="A208" s="4" t="s">
        <v>240</v>
      </c>
      <c r="E208" s="5" t="n">
        <v>1523</v>
      </c>
    </row>
    <row spans="1:6" r="209">
      <c r="A209" s="4" t="s">
        <v>68</v>
      </c>
      <c r="E209" s="5" t="n">
        <v>29</v>
      </c>
    </row>
    <row spans="1:6" r="210">
      <c r="A210" s="3" t="s">
        <v>69</v>
      </c>
    </row>
    <row spans="1:6" r="211">
      <c r="A211" s="4" t="s">
        <v>70</v>
      </c>
      <c r="E211" s="5" t="n">
        <v>141187</v>
      </c>
    </row>
    <row spans="1:6" r="212">
      <c r="A212" s="4" t="s">
        <v>241</v>
      </c>
      <c r="E212" s="5" t="n">
        <v>213900</v>
      </c>
    </row>
    <row spans="1:6" r="213">
      <c r="A213" s="3" t="s">
        <v>73</v>
      </c>
    </row>
    <row spans="1:6" r="214">
      <c r="A214" s="4" t="s">
        <v>74</v>
      </c>
      <c r="E214" s="5" t="n">
        <v>30266</v>
      </c>
    </row>
    <row spans="1:6" r="215">
      <c r="A215" s="4" t="s">
        <v>75</v>
      </c>
      <c r="E215" s="5" t="n">
        <v>80012</v>
      </c>
    </row>
    <row spans="1:6" r="216">
      <c r="A216" s="4" t="s">
        <v>76</v>
      </c>
      <c r="E216" s="5" t="n">
        <v>7254</v>
      </c>
    </row>
    <row spans="1:6" r="217">
      <c r="A217" s="4" t="s">
        <v>77</v>
      </c>
      <c r="E217" s="7" t="n">
        <v>472619</v>
      </c>
    </row>
    <row spans="1:6" r="218">
      <c r="A218" s="4" t="s">
        <v>78</v>
      </c>
      <c r="E218" s="7" t="n">
        <v>-472590</v>
      </c>
    </row>
    <row spans="1:6" r="219">
      <c r="A219" s="3" t="s">
        <v>79</v>
      </c>
    </row>
    <row spans="1:6" r="220">
      <c r="A220" s="4" t="s">
        <v>81</v>
      </c>
      <c r="E220" s="7" t="n">
        <v>-6605</v>
      </c>
    </row>
    <row spans="1:6" r="221">
      <c r="A221" s="4" t="s">
        <v>82</v>
      </c>
      <c r="E221" s="5" t="n">
        <v>-6605</v>
      </c>
    </row>
    <row spans="1:6" r="222">
      <c r="A222" s="4" t="s">
        <v>83</v>
      </c>
      <c r="E222" s="5" t="n">
        <v>-479195</v>
      </c>
    </row>
    <row spans="1:6" r="223">
      <c r="A223" s="4" t="s">
        <v>84</v>
      </c>
      <c r="E223" s="7" t="n">
        <v>-479195</v>
      </c>
    </row>
    <row spans="1:6" r="224">
      <c r="A224" s="4" t="s">
        <v>85</v>
      </c>
      <c r="E224" s="7" t="n">
        <v>0</v>
      </c>
    </row>
    <row spans="1:6" r="225">
      <c r="A225" s="4" t="s">
        <v>86</v>
      </c>
      <c r="E225" s="5" t="n">
        <v>345487945</v>
      </c>
    </row>
    <row spans="1:6" r="226">
      <c r="A226" s="3" t="s">
        <v>111</v>
      </c>
    </row>
    <row spans="1:6" r="227">
      <c r="A227" s="4" t="s">
        <v>95</v>
      </c>
      <c r="E227" s="7" t="n">
        <v>-479195</v>
      </c>
    </row>
    <row spans="1:6" r="228">
      <c r="A228" s="4" t="s">
        <v>112</v>
      </c>
      <c r="E228" s="5" t="n">
        <v>213900</v>
      </c>
    </row>
    <row spans="1:6" r="229">
      <c r="A229" s="3" t="s">
        <v>113</v>
      </c>
    </row>
    <row spans="1:6" r="230">
      <c r="A230" s="4" t="s">
        <v>114</v>
      </c>
      <c r="E230" s="5" t="n">
        <v>-10</v>
      </c>
    </row>
    <row spans="1:6" r="231">
      <c r="A231" s="4" t="s">
        <v>115</v>
      </c>
      <c r="E231" s="5" t="n">
        <v>101249</v>
      </c>
    </row>
    <row spans="1:6" r="232">
      <c r="A232" s="4" t="s">
        <v>38</v>
      </c>
      <c r="E232" s="5" t="n">
        <v>114000</v>
      </c>
    </row>
    <row spans="1:6" r="233">
      <c r="A233" s="4" t="s">
        <v>116</v>
      </c>
      <c r="E233" s="5" t="n">
        <v>48</v>
      </c>
    </row>
    <row spans="1:6" r="234">
      <c r="A234" s="4" t="s">
        <v>117</v>
      </c>
      <c r="E234" s="5" t="n">
        <v>-50008</v>
      </c>
    </row>
    <row spans="1:6" r="235">
      <c r="A235" s="3" t="s">
        <v>118</v>
      </c>
    </row>
    <row spans="1:6" r="236">
      <c r="A236" s="4" t="s">
        <v>119</v>
      </c>
      <c r="E236" s="7" t="n">
        <v>36099</v>
      </c>
    </row>
    <row spans="1:6" r="237">
      <c r="A237" s="4" t="s">
        <v>120</v>
      </c>
    </row>
    <row spans="1:6" r="238">
      <c r="A238" s="4" t="s">
        <v>121</v>
      </c>
      <c r="E238" s="7" t="n">
        <v>-895</v>
      </c>
    </row>
    <row spans="1:6" r="239">
      <c r="A239" s="4" t="s">
        <v>122</v>
      </c>
      <c r="E239" s="5" t="n">
        <v>16110</v>
      </c>
    </row>
    <row spans="1:6" r="240">
      <c r="A240" s="4" t="s">
        <v>123</v>
      </c>
      <c r="E240" s="5" t="n">
        <v>51314</v>
      </c>
    </row>
    <row spans="1:6" r="241">
      <c r="A241" s="4" t="s">
        <v>124</v>
      </c>
      <c r="E241" s="5" t="n">
        <v>1306</v>
      </c>
    </row>
    <row spans="1:6" r="242">
      <c r="A242" s="3" t="s">
        <v>125</v>
      </c>
    </row>
    <row spans="1:6" r="243">
      <c r="A243" s="4" t="s">
        <v>126</v>
      </c>
      <c r="C243" s="7" t="n">
        <v>1513</v>
      </c>
      <c r="D243" s="7" t="n">
        <v>1513</v>
      </c>
      <c r="E243" s="5" t="n">
        <v>207</v>
      </c>
    </row>
    <row spans="1:6" r="244">
      <c r="A244" s="4" t="s">
        <v>127</v>
      </c>
      <c r="E244" s="7" t="n">
        <v>1513</v>
      </c>
    </row>
    <row spans="1:6" r="245">
      <c r="A245" s="3" t="s">
        <v>128</v>
      </c>
    </row>
    <row spans="1:6" r="246">
      <c r="A246" s="4" t="s">
        <v>129</v>
      </c>
    </row>
    <row spans="1:6" r="247">
      <c r="A247" s="4" t="s">
        <v>130</v>
      </c>
      <c r="E247" s="7" t="n">
        <v>5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s="1" t="s">
        <v>56</v>
      </c>
      <c r="B1" s="2" t="s">
        <v>29</v>
      </c>
      <c r="C1" s="2" t="s">
        <v>30</v>
      </c>
    </row>
    <row spans="1:3" r="2">
      <c r="A2" s="4" t="s">
        <v>57</v>
      </c>
      <c r="B2" s="8" t="n">
        <v>0.01</v>
      </c>
    </row>
    <row spans="1:3" r="3">
      <c r="A3" s="4" t="s">
        <v>58</v>
      </c>
      <c r="B3" s="5" t="n">
        <v>2500000000</v>
      </c>
    </row>
    <row spans="1:3" r="4">
      <c r="A4" s="4" t="s">
        <v>59</v>
      </c>
      <c r="B4" s="5" t="n">
        <v>388475000</v>
      </c>
    </row>
    <row spans="1:3" r="5">
      <c r="A5" s="4" t="s">
        <v>60</v>
      </c>
      <c r="B5" s="5" t="n">
        <v>388475000</v>
      </c>
    </row>
    <row spans="1:3" r="6">
      <c r="A6" s="4" t="s">
        <v>61</v>
      </c>
      <c r="B6" s="5" t="n">
        <v>1675000000</v>
      </c>
    </row>
    <row spans="1:3" r="7">
      <c r="A7" s="4" t="s">
        <v>62</v>
      </c>
      <c r="B7" s="5" t="n">
        <v>1675000000</v>
      </c>
    </row>
    <row spans="1:3" r="8">
      <c r="A8" s="4" t="s">
        <v>63</v>
      </c>
      <c r="B8" s="5" t="n">
        <v>1675000000</v>
      </c>
    </row>
    <row spans="1:3" r="9">
      <c r="A9" s="4" t="s">
        <v>55</v>
      </c>
    </row>
    <row spans="1:3" r="10">
      <c r="A10" s="4" t="s">
        <v>57</v>
      </c>
      <c r="C10" s="8" t="n">
        <v>0.01</v>
      </c>
    </row>
    <row spans="1:3" r="11">
      <c r="A11" s="4" t="s">
        <v>58</v>
      </c>
      <c r="C11" s="5" t="n">
        <v>2500000000</v>
      </c>
    </row>
    <row spans="1:3" r="12">
      <c r="A12" s="4" t="s">
        <v>59</v>
      </c>
      <c r="C12" s="5" t="n">
        <v>388475000</v>
      </c>
    </row>
    <row spans="1:3" r="13">
      <c r="A13" s="4" t="s">
        <v>60</v>
      </c>
      <c r="C13" s="5" t="n">
        <v>388475000</v>
      </c>
    </row>
    <row spans="1:3" r="14">
      <c r="A14" s="4" t="s">
        <v>61</v>
      </c>
      <c r="C14" s="5" t="n">
        <v>0</v>
      </c>
    </row>
    <row spans="1:3" r="15">
      <c r="A15" s="4" t="s">
        <v>62</v>
      </c>
      <c r="C15" s="5" t="n">
        <v>0</v>
      </c>
    </row>
    <row spans="1:3" r="16">
      <c r="A16" s="4" t="s">
        <v>63</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1"/>
  </cols>
  <sheetData>
    <row spans="1:2" r="1">
      <c r="A1" s="1" t="s">
        <v>244</v>
      </c>
      <c r="B1" s="2" t="s">
        <v>1</v>
      </c>
    </row>
    <row spans="1:2" r="2">
      <c r="A2" s="4" t="s">
        <v>245</v>
      </c>
      <c r="B2" s="7" t="n">
        <v>213900</v>
      </c>
    </row>
    <row spans="1:2" r="3">
      <c r="A3" s="4" t="s">
        <v>246</v>
      </c>
    </row>
    <row spans="1:2" r="4">
      <c r="A4" s="4" t="s">
        <v>247</v>
      </c>
      <c r="B4" s="5" t="n">
        <v>26950000</v>
      </c>
    </row>
    <row spans="1:2" r="5">
      <c r="A5" s="4" t="s">
        <v>248</v>
      </c>
    </row>
    <row spans="1:2" r="6">
      <c r="A6" s="4" t="s">
        <v>247</v>
      </c>
      <c r="B6" s="5" t="n">
        <v>13475000</v>
      </c>
    </row>
    <row spans="1:2" r="7">
      <c r="A7" s="4" t="s">
        <v>245</v>
      </c>
      <c r="B7" s="7" t="n">
        <v>53900</v>
      </c>
    </row>
    <row spans="1:2" r="8">
      <c r="A8" s="4" t="s">
        <v>249</v>
      </c>
    </row>
    <row spans="1:2" r="9">
      <c r="A9" s="4" t="s">
        <v>247</v>
      </c>
      <c r="B9" s="5" t="n">
        <v>30000000</v>
      </c>
    </row>
    <row spans="1:2" r="10">
      <c r="A10" s="4" t="s">
        <v>250</v>
      </c>
    </row>
    <row spans="1:2" r="11">
      <c r="A11" s="4" t="s">
        <v>247</v>
      </c>
      <c r="B11" s="5" t="n">
        <v>15000000</v>
      </c>
    </row>
    <row spans="1:2" r="12">
      <c r="A12" s="4" t="s">
        <v>245</v>
      </c>
      <c r="B12" s="7" t="n">
        <v>60000</v>
      </c>
    </row>
    <row spans="1:2" r="13">
      <c r="A13" s="4" t="s">
        <v>251</v>
      </c>
    </row>
    <row spans="1:2" r="14">
      <c r="A14" s="4" t="s">
        <v>247</v>
      </c>
      <c r="B14" s="5" t="n">
        <v>25000000</v>
      </c>
    </row>
    <row spans="1:2" r="15">
      <c r="A15" s="4" t="s">
        <v>252</v>
      </c>
    </row>
    <row spans="1:2" r="16">
      <c r="A16" s="4" t="s">
        <v>245</v>
      </c>
      <c r="B16" s="7" t="n">
        <v>1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53</v>
      </c>
      <c r="B1" s="2" t="s">
        <v>28</v>
      </c>
      <c r="C1" s="2" t="s">
        <v>29</v>
      </c>
    </row>
    <row spans="1:3" r="2">
      <c r="A2" s="3" t="s">
        <v>145</v>
      </c>
    </row>
    <row spans="1:3" r="3">
      <c r="A3" s="5" t="n">
        <v>2015</v>
      </c>
      <c r="B3" s="7" t="n">
        <v>987</v>
      </c>
      <c r="C3" s="7" t="n">
        <v>987</v>
      </c>
    </row>
    <row spans="1:3" r="4">
      <c r="A4" s="5" t="n">
        <v>2016</v>
      </c>
      <c r="B4" s="5" t="n">
        <v>1057</v>
      </c>
      <c r="C4" s="5" t="n">
        <v>1057</v>
      </c>
    </row>
    <row spans="1:3" r="5">
      <c r="A5" s="5" t="n">
        <v>2017</v>
      </c>
      <c r="B5" s="5" t="n">
        <v>1132</v>
      </c>
      <c r="C5" s="5" t="n">
        <v>1132</v>
      </c>
    </row>
    <row spans="1:3" r="6">
      <c r="A6" s="5" t="n">
        <v>2018</v>
      </c>
      <c r="B6" s="5" t="n">
        <v>1213</v>
      </c>
      <c r="C6" s="5" t="n">
        <v>1213</v>
      </c>
    </row>
    <row spans="1:3" r="7">
      <c r="A7" s="5" t="n">
        <v>2019</v>
      </c>
      <c r="B7" s="5" t="n">
        <v>1299</v>
      </c>
      <c r="C7" s="5" t="n">
        <v>1299</v>
      </c>
    </row>
    <row spans="1:3" r="8">
      <c r="A8" s="4" t="s">
        <v>254</v>
      </c>
      <c r="B8" s="5" t="n">
        <v>563</v>
      </c>
      <c r="C8" s="5" t="n">
        <v>563</v>
      </c>
    </row>
    <row spans="1:3" r="9">
      <c r="A9" s="4" t="s">
        <v>1</v>
      </c>
      <c r="B9" s="7" t="n">
        <v>6251</v>
      </c>
      <c r="C9" s="7" t="n">
        <v>62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r="A1" s="1" t="s">
        <v>255</v>
      </c>
      <c r="B1" s="2" t="s">
        <v>65</v>
      </c>
      <c r="C1" s="2" t="s">
        <v>66</v>
      </c>
    </row>
    <row spans="1:3" r="2">
      <c r="B2" s="2" t="s">
        <v>28</v>
      </c>
      <c r="C2" s="2" t="s">
        <v>29</v>
      </c>
    </row>
    <row spans="1:3" r="3">
      <c r="A3" s="3" t="s">
        <v>145</v>
      </c>
    </row>
    <row spans="1:3" r="4">
      <c r="A4" s="4" t="s">
        <v>256</v>
      </c>
      <c r="B4" s="7" t="n">
        <v>120</v>
      </c>
      <c r="C4" s="7" t="n">
        <v>120</v>
      </c>
    </row>
    <row spans="1:3" r="5">
      <c r="A5" s="4" t="s">
        <v>257</v>
      </c>
      <c r="B5" s="4" t="s">
        <v>258</v>
      </c>
      <c r="C5" s="4" t="s">
        <v>258</v>
      </c>
    </row>
    <row spans="1:3" r="6">
      <c r="A6" s="4" t="s">
        <v>259</v>
      </c>
      <c r="B6" s="4" t="s">
        <v>260</v>
      </c>
      <c r="C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spans="1:5" r="1">
      <c r="A1" s="1" t="s">
        <v>261</v>
      </c>
      <c r="B1" s="2" t="s">
        <v>65</v>
      </c>
    </row>
    <row spans="1:5" r="2">
      <c r="B2" s="2" t="s">
        <v>28</v>
      </c>
      <c r="C2" s="2" t="s">
        <v>67</v>
      </c>
      <c r="D2" s="2" t="s">
        <v>29</v>
      </c>
      <c r="E2" s="2" t="s">
        <v>30</v>
      </c>
    </row>
    <row spans="1:5" r="3">
      <c r="A3" s="3" t="s">
        <v>152</v>
      </c>
    </row>
    <row spans="1:5" r="4">
      <c r="A4" s="4" t="s">
        <v>262</v>
      </c>
      <c r="B4" s="7" t="n">
        <v>56730</v>
      </c>
      <c r="D4" s="7" t="n">
        <v>47331</v>
      </c>
      <c r="E4" s="7" t="n">
        <v>23541</v>
      </c>
    </row>
    <row spans="1:5" r="5">
      <c r="A5" s="4" t="s">
        <v>263</v>
      </c>
      <c r="B5" s="5" t="n">
        <v>125000</v>
      </c>
      <c r="C5" s="7" t="n">
        <v>102000</v>
      </c>
    </row>
    <row spans="1:5" r="6">
      <c r="A6" s="4" t="s">
        <v>264</v>
      </c>
      <c r="B6" s="5" t="n">
        <v>1000</v>
      </c>
      <c r="C6" s="5" t="n">
        <v>1000</v>
      </c>
    </row>
    <row spans="1:5" r="7">
      <c r="A7" s="4" t="s">
        <v>265</v>
      </c>
      <c r="B7" s="5" t="n">
        <v>307915</v>
      </c>
      <c r="D7" s="5" t="n">
        <v>273667</v>
      </c>
      <c r="E7" s="5" t="n">
        <v>152000</v>
      </c>
    </row>
    <row spans="1:5" r="8">
      <c r="A8" s="4" t="s">
        <v>266</v>
      </c>
      <c r="B8" s="5" t="n">
        <v>300</v>
      </c>
      <c r="C8" s="7" t="n">
        <v>300</v>
      </c>
    </row>
    <row spans="1:5" r="9">
      <c r="A9" s="4" t="s">
        <v>267</v>
      </c>
      <c r="B9" s="5" t="n">
        <v>6250</v>
      </c>
      <c r="D9" s="5" t="n">
        <v>6250</v>
      </c>
    </row>
    <row spans="1:5" r="10">
      <c r="A10" s="4" t="s">
        <v>268</v>
      </c>
      <c r="B10" s="7" t="n">
        <v>188444</v>
      </c>
      <c r="D10" s="7" t="n">
        <v>175618</v>
      </c>
      <c r="E10" s="7" t="n">
        <v>1000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r="A1" s="1" t="s">
        <v>269</v>
      </c>
      <c r="B1" s="2" t="s">
        <v>66</v>
      </c>
    </row>
    <row spans="1:7" r="2">
      <c r="B2" s="2" t="s">
        <v>30</v>
      </c>
      <c r="C2" s="2" t="s">
        <v>28</v>
      </c>
      <c r="D2" s="2" t="s">
        <v>29</v>
      </c>
      <c r="E2" s="2" t="s">
        <v>270</v>
      </c>
      <c r="F2" s="2" t="s">
        <v>271</v>
      </c>
      <c r="G2" s="2" t="s">
        <v>222</v>
      </c>
    </row>
    <row spans="1:7" r="3">
      <c r="A3" s="4" t="s">
        <v>61</v>
      </c>
      <c r="D3" s="5" t="n">
        <v>1675000000</v>
      </c>
    </row>
    <row spans="1:7" r="4">
      <c r="A4" s="4" t="s">
        <v>272</v>
      </c>
      <c r="C4" s="5" t="n">
        <v>2500000000</v>
      </c>
      <c r="D4" s="5" t="n">
        <v>2500000000</v>
      </c>
    </row>
    <row spans="1:7" r="5">
      <c r="A5" s="4" t="s">
        <v>273</v>
      </c>
      <c r="C5" s="8" t="n">
        <v>0.01</v>
      </c>
      <c r="D5" s="8" t="n">
        <v>0.01</v>
      </c>
    </row>
    <row spans="1:7" r="6">
      <c r="A6" s="4" t="s">
        <v>59</v>
      </c>
      <c r="C6" s="5" t="n">
        <v>388475000</v>
      </c>
      <c r="D6" s="5" t="n">
        <v>388475000</v>
      </c>
    </row>
    <row spans="1:7" r="7">
      <c r="A7" s="4" t="s">
        <v>60</v>
      </c>
      <c r="C7" s="5" t="n">
        <v>388475000</v>
      </c>
      <c r="D7" s="5" t="n">
        <v>388475000</v>
      </c>
    </row>
    <row spans="1:7" r="8">
      <c r="A8" s="4" t="s">
        <v>245</v>
      </c>
      <c r="B8" s="7" t="n">
        <v>213900</v>
      </c>
    </row>
    <row spans="1:7" r="9">
      <c r="A9" s="4" t="s">
        <v>274</v>
      </c>
    </row>
    <row spans="1:7" r="10">
      <c r="A10" s="4" t="s">
        <v>61</v>
      </c>
      <c r="B10" s="5" t="n">
        <v>1675000000</v>
      </c>
      <c r="G10" s="5" t="n">
        <v>0</v>
      </c>
    </row>
    <row spans="1:7" r="11">
      <c r="A11" s="4" t="s">
        <v>272</v>
      </c>
      <c r="B11" s="5" t="n">
        <v>2500000000</v>
      </c>
      <c r="G11" s="5" t="n">
        <v>0</v>
      </c>
    </row>
    <row spans="1:7" r="12">
      <c r="A12" s="4" t="s">
        <v>273</v>
      </c>
      <c r="B12" s="8" t="n">
        <v>0.01</v>
      </c>
      <c r="E12" s="8" t="n">
        <v>0.01</v>
      </c>
      <c r="G12" s="8" t="n">
        <v>0.01</v>
      </c>
    </row>
    <row spans="1:7" r="13">
      <c r="A13" s="4" t="s">
        <v>59</v>
      </c>
      <c r="B13" s="5" t="n">
        <v>1675000000</v>
      </c>
      <c r="E13" s="5" t="n">
        <v>335000000</v>
      </c>
      <c r="F13" s="5" t="n">
        <v>1675000000</v>
      </c>
      <c r="G13" s="5" t="n">
        <v>0</v>
      </c>
    </row>
    <row spans="1:7" r="14">
      <c r="A14" s="4" t="s">
        <v>60</v>
      </c>
      <c r="B14" s="5" t="n">
        <v>1675000000</v>
      </c>
      <c r="G14" s="5" t="n">
        <v>0</v>
      </c>
    </row>
    <row spans="1:7" r="15">
      <c r="A15" s="4" t="s">
        <v>248</v>
      </c>
    </row>
    <row spans="1:7" r="16">
      <c r="A16" s="4" t="s">
        <v>247</v>
      </c>
      <c r="B16" s="5" t="n">
        <v>13475000</v>
      </c>
    </row>
    <row spans="1:7" r="17">
      <c r="A17" s="4" t="s">
        <v>245</v>
      </c>
      <c r="B17" s="7" t="n">
        <v>53900</v>
      </c>
    </row>
    <row spans="1:7" r="18">
      <c r="A18" s="4" t="s">
        <v>246</v>
      </c>
    </row>
    <row spans="1:7" r="19">
      <c r="A19" s="4" t="s">
        <v>247</v>
      </c>
      <c r="B19" s="5" t="n">
        <v>26950000</v>
      </c>
    </row>
    <row spans="1:7" r="20">
      <c r="A20" s="4" t="s">
        <v>250</v>
      </c>
    </row>
    <row spans="1:7" r="21">
      <c r="A21" s="4" t="s">
        <v>247</v>
      </c>
      <c r="B21" s="5" t="n">
        <v>15000000</v>
      </c>
    </row>
    <row spans="1:7" r="22">
      <c r="A22" s="4" t="s">
        <v>245</v>
      </c>
      <c r="B22" s="7" t="n">
        <v>60000</v>
      </c>
    </row>
    <row spans="1:7" r="23">
      <c r="A23" s="4" t="s">
        <v>249</v>
      </c>
    </row>
    <row spans="1:7" r="24">
      <c r="A24" s="4" t="s">
        <v>247</v>
      </c>
      <c r="B24" s="5" t="n">
        <v>30000000</v>
      </c>
    </row>
    <row spans="1:7" r="25">
      <c r="A25" s="4" t="s">
        <v>252</v>
      </c>
    </row>
    <row spans="1:7" r="26">
      <c r="A26" s="4" t="s">
        <v>245</v>
      </c>
      <c r="B26" s="7" t="n">
        <v>100000</v>
      </c>
    </row>
    <row spans="1:7" r="27">
      <c r="A27" s="4" t="s">
        <v>251</v>
      </c>
    </row>
    <row spans="1:7" r="28">
      <c r="A28" s="4" t="s">
        <v>247</v>
      </c>
      <c r="B28" s="5" t="n">
        <v>2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s>
  <sheetData>
    <row spans="1:5" r="1">
      <c r="A1" s="1" t="s">
        <v>275</v>
      </c>
      <c r="B1" s="2" t="s">
        <v>65</v>
      </c>
      <c r="D1" s="2" t="s">
        <v>66</v>
      </c>
    </row>
    <row spans="1:5" r="2">
      <c r="B2" s="2" t="s">
        <v>28</v>
      </c>
      <c r="C2" s="2" t="s">
        <v>67</v>
      </c>
      <c r="D2" s="2" t="s">
        <v>29</v>
      </c>
      <c r="E2" s="2" t="s">
        <v>30</v>
      </c>
    </row>
    <row spans="1:5" r="3">
      <c r="A3" s="3" t="s">
        <v>159</v>
      </c>
    </row>
    <row spans="1:5" r="4">
      <c r="A4" s="4" t="s">
        <v>83</v>
      </c>
      <c r="B4" s="7" t="n">
        <v>-92045</v>
      </c>
      <c r="C4" s="7" t="n">
        <v>-79995</v>
      </c>
      <c r="D4" s="7" t="n">
        <v>-322548</v>
      </c>
      <c r="E4" s="7" t="n">
        <v>-479195</v>
      </c>
    </row>
    <row spans="1:5" r="5">
      <c r="A5" s="4" t="s">
        <v>276</v>
      </c>
      <c r="B5" s="7" t="n">
        <v>0</v>
      </c>
      <c r="C5" s="7" t="n">
        <v>0</v>
      </c>
      <c r="D5" s="7" t="n">
        <v>0</v>
      </c>
      <c r="E5" s="7" t="n">
        <v>0</v>
      </c>
    </row>
    <row spans="1:5" r="6">
      <c r="A6" s="4" t="s">
        <v>277</v>
      </c>
      <c r="B6" s="5" t="n">
        <v>388475000</v>
      </c>
      <c r="C6" s="5" t="n">
        <v>388475000</v>
      </c>
      <c r="D6" s="5" t="n">
        <v>388475000</v>
      </c>
      <c r="E6" s="5" t="n">
        <v>3454879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spans="1:5" r="1">
      <c r="A1" s="1" t="s">
        <v>278</v>
      </c>
      <c r="B1" s="2" t="s">
        <v>65</v>
      </c>
      <c r="D1" s="2" t="s">
        <v>66</v>
      </c>
    </row>
    <row spans="1:5" r="2">
      <c r="B2" s="2" t="s">
        <v>28</v>
      </c>
      <c r="C2" s="2" t="s">
        <v>67</v>
      </c>
      <c r="D2" s="2" t="s">
        <v>29</v>
      </c>
      <c r="E2" s="2" t="s">
        <v>30</v>
      </c>
    </row>
    <row spans="1:5" r="3">
      <c r="A3" s="4" t="s">
        <v>279</v>
      </c>
      <c r="B3" s="7" t="n">
        <v>2828</v>
      </c>
      <c r="C3" s="7" t="n">
        <v>1399</v>
      </c>
      <c r="D3" s="7" t="n">
        <v>11821</v>
      </c>
      <c r="E3" s="7" t="n">
        <v>7254</v>
      </c>
    </row>
    <row spans="1:5" r="4">
      <c r="A4" s="4" t="s">
        <v>280</v>
      </c>
    </row>
    <row spans="1:5" r="5">
      <c r="A5" s="4" t="s">
        <v>279</v>
      </c>
      <c r="B5" s="5" t="n">
        <v>511</v>
      </c>
      <c r="C5" s="5" t="n">
        <v>905</v>
      </c>
      <c r="D5" s="5" t="n">
        <v>5115</v>
      </c>
      <c r="E5" s="5" t="n">
        <v>4846</v>
      </c>
    </row>
    <row spans="1:5" r="6">
      <c r="A6" s="4" t="s">
        <v>281</v>
      </c>
    </row>
    <row spans="1:5" r="7">
      <c r="A7" s="4" t="s">
        <v>279</v>
      </c>
      <c r="B7" s="5" t="n">
        <v>237</v>
      </c>
      <c r="C7" s="5" t="n">
        <v>339</v>
      </c>
      <c r="D7" s="5" t="n">
        <v>970</v>
      </c>
      <c r="E7" s="5" t="n">
        <v>1281</v>
      </c>
    </row>
    <row spans="1:5" r="8">
      <c r="A8" s="4" t="s">
        <v>209</v>
      </c>
    </row>
    <row spans="1:5" r="9">
      <c r="A9" s="4" t="s">
        <v>279</v>
      </c>
      <c r="B9" s="7" t="n">
        <v>2080</v>
      </c>
      <c r="C9" s="7" t="n">
        <v>155</v>
      </c>
      <c r="D9" s="7" t="n">
        <v>5736</v>
      </c>
      <c r="E9" s="7" t="n">
        <v>11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282</v>
      </c>
      <c r="B1" s="2" t="s">
        <v>65</v>
      </c>
      <c r="C1" s="2" t="s">
        <v>66</v>
      </c>
    </row>
    <row spans="1:3" r="2">
      <c r="B2" s="2" t="s">
        <v>28</v>
      </c>
      <c r="C2" s="2" t="s">
        <v>29</v>
      </c>
    </row>
    <row spans="1:3" r="3">
      <c r="A3" s="4" t="s">
        <v>283</v>
      </c>
    </row>
    <row spans="1:3" r="4">
      <c r="A4" s="4" t="s">
        <v>284</v>
      </c>
      <c r="B4" s="5" t="n">
        <v>13475000</v>
      </c>
      <c r="C4" s="5" t="n">
        <v>13475000</v>
      </c>
    </row>
    <row spans="1:3" r="5">
      <c r="A5" s="4" t="s">
        <v>285</v>
      </c>
      <c r="B5" s="5" t="n">
        <v>6737500</v>
      </c>
      <c r="C5" s="5" t="n">
        <v>6737500</v>
      </c>
    </row>
    <row spans="1:3" r="6">
      <c r="A6" s="4" t="s">
        <v>286</v>
      </c>
      <c r="B6" s="5" t="n">
        <v>3368750</v>
      </c>
      <c r="C6" s="5" t="n">
        <v>3368750</v>
      </c>
    </row>
    <row spans="1:3" r="7">
      <c r="A7" s="4" t="s">
        <v>287</v>
      </c>
      <c r="B7" s="5" t="n">
        <v>3368750</v>
      </c>
      <c r="C7" s="5" t="n">
        <v>3368750</v>
      </c>
    </row>
    <row spans="1:3" r="8">
      <c r="A8" s="4" t="s">
        <v>288</v>
      </c>
      <c r="B8" s="5" t="n">
        <v>26950000</v>
      </c>
      <c r="C8" s="5" t="n">
        <v>26950000</v>
      </c>
    </row>
    <row spans="1:3" r="9">
      <c r="A9" s="4" t="s">
        <v>289</v>
      </c>
    </row>
    <row spans="1:3" r="10">
      <c r="A10" s="4" t="s">
        <v>284</v>
      </c>
      <c r="B10" s="5" t="n">
        <v>15000000</v>
      </c>
      <c r="C10" s="5" t="n">
        <v>15000000</v>
      </c>
    </row>
    <row spans="1:3" r="11">
      <c r="A11" s="4" t="s">
        <v>285</v>
      </c>
      <c r="B11" s="5" t="n">
        <v>7500000</v>
      </c>
      <c r="C11" s="5" t="n">
        <v>7500000</v>
      </c>
    </row>
    <row spans="1:3" r="12">
      <c r="A12" s="4" t="s">
        <v>286</v>
      </c>
      <c r="B12" s="5" t="n">
        <v>3750000</v>
      </c>
      <c r="C12" s="5" t="n">
        <v>3750000</v>
      </c>
    </row>
    <row spans="1:3" r="13">
      <c r="A13" s="4" t="s">
        <v>287</v>
      </c>
      <c r="B13" s="5" t="n">
        <v>3750000</v>
      </c>
      <c r="C13" s="5" t="n">
        <v>3750000</v>
      </c>
    </row>
    <row spans="1:3" r="14">
      <c r="A14" s="4" t="s">
        <v>288</v>
      </c>
      <c r="B14" s="5" t="n">
        <v>30000000</v>
      </c>
      <c r="C14" s="5" t="n">
        <v>3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spans="1:4" r="1">
      <c r="A1" s="1" t="s">
        <v>290</v>
      </c>
      <c r="B1" s="2" t="s">
        <v>65</v>
      </c>
      <c r="D1" s="2" t="s">
        <v>66</v>
      </c>
    </row>
    <row spans="1:4" r="2">
      <c r="B2" s="2" t="s">
        <v>28</v>
      </c>
      <c r="C2" s="2" t="s">
        <v>67</v>
      </c>
      <c r="D2" s="2" t="s">
        <v>30</v>
      </c>
    </row>
    <row spans="1:4" r="3">
      <c r="A3" s="4" t="s">
        <v>291</v>
      </c>
      <c r="B3" s="7" t="n">
        <v>1000</v>
      </c>
      <c r="C3" s="7" t="n">
        <v>1000</v>
      </c>
    </row>
    <row spans="1:4" r="4">
      <c r="A4" s="4" t="s">
        <v>274</v>
      </c>
    </row>
    <row spans="1:4" r="5">
      <c r="A5" s="4" t="s">
        <v>291</v>
      </c>
      <c r="D5" s="7" t="n">
        <v>1000</v>
      </c>
    </row>
    <row spans="1:4" r="6">
      <c r="A6" s="4" t="s">
        <v>292</v>
      </c>
    </row>
    <row spans="1:4" r="7">
      <c r="A7" s="4" t="s">
        <v>291</v>
      </c>
      <c r="D7" s="7" t="n">
        <v>3500</v>
      </c>
    </row>
    <row spans="1:4" r="8">
      <c r="A8" s="4" t="s">
        <v>293</v>
      </c>
      <c r="D8" s="5" t="n">
        <v>25000000</v>
      </c>
    </row>
    <row spans="1:4" r="9">
      <c r="A9" s="4" t="s">
        <v>294</v>
      </c>
    </row>
    <row spans="1:4" r="10">
      <c r="A10" s="4" t="s">
        <v>291</v>
      </c>
      <c r="D10" s="7" t="n">
        <v>1000</v>
      </c>
    </row>
    <row spans="1:4" r="11">
      <c r="A11" s="4" t="s">
        <v>295</v>
      </c>
      <c r="D11" s="5" t="n">
        <v>12000</v>
      </c>
    </row>
    <row spans="1:4" r="12">
      <c r="A12" s="4" t="s">
        <v>296</v>
      </c>
    </row>
    <row spans="1:4" r="13">
      <c r="A13" s="4" t="s">
        <v>297</v>
      </c>
      <c r="D13" s="7" t="n">
        <v>40000</v>
      </c>
    </row>
    <row spans="1:4" r="14">
      <c r="A14" s="4" t="s">
        <v>298</v>
      </c>
    </row>
    <row spans="1:4" r="15">
      <c r="A15" s="4" t="s">
        <v>293</v>
      </c>
      <c r="D15" s="5" t="n">
        <v>26950000</v>
      </c>
    </row>
    <row spans="1:4" r="16">
      <c r="A16" s="4" t="s">
        <v>299</v>
      </c>
    </row>
    <row spans="1:4" r="17">
      <c r="A17" s="4" t="s">
        <v>293</v>
      </c>
      <c r="D17" s="5" t="n">
        <v>269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r="A1" s="1" t="s">
        <v>300</v>
      </c>
      <c r="B1" s="2" t="s">
        <v>65</v>
      </c>
      <c r="C1" s="2" t="s">
        <v>66</v>
      </c>
    </row>
    <row spans="1:3" r="2">
      <c r="B2" s="2" t="s">
        <v>28</v>
      </c>
      <c r="C2" s="2" t="s">
        <v>30</v>
      </c>
    </row>
    <row spans="1:3" r="3">
      <c r="A3" s="3" t="s">
        <v>169</v>
      </c>
    </row>
    <row spans="1:3" r="4">
      <c r="A4" s="4" t="s">
        <v>301</v>
      </c>
      <c r="B4" s="7" t="n">
        <v>48382</v>
      </c>
      <c r="C4" s="7" t="n">
        <v>71879</v>
      </c>
    </row>
    <row spans="1:3" r="5">
      <c r="A5" s="4" t="s">
        <v>302</v>
      </c>
      <c r="B5" s="7" t="n">
        <v>-48382</v>
      </c>
      <c r="C5" s="7" t="n">
        <v>-71879</v>
      </c>
    </row>
    <row spans="1:3" r="6">
      <c r="A6"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 customWidth="1" max="5" min="5" width="14"/>
  </cols>
  <sheetData>
    <row spans="1:5" r="1">
      <c r="A1" s="1" t="s">
        <v>64</v>
      </c>
      <c r="B1" s="2" t="s">
        <v>65</v>
      </c>
      <c r="D1" s="2" t="s">
        <v>66</v>
      </c>
    </row>
    <row spans="1:5" r="2">
      <c r="B2" s="2" t="s">
        <v>28</v>
      </c>
      <c r="C2" s="2" t="s">
        <v>67</v>
      </c>
      <c r="D2" s="2" t="s">
        <v>29</v>
      </c>
      <c r="E2" s="2" t="s">
        <v>30</v>
      </c>
    </row>
    <row spans="1:5" r="3">
      <c r="A3" s="4" t="s">
        <v>68</v>
      </c>
      <c r="B3" s="7" t="n">
        <v>43</v>
      </c>
      <c r="C3" s="7" t="n">
        <v>63</v>
      </c>
      <c r="D3" s="7" t="n">
        <v>276</v>
      </c>
    </row>
    <row spans="1:5" r="4">
      <c r="A4" s="3" t="s">
        <v>69</v>
      </c>
    </row>
    <row spans="1:5" r="5">
      <c r="A5" s="4" t="s">
        <v>70</v>
      </c>
      <c r="B5" s="5" t="n">
        <v>7500</v>
      </c>
      <c r="C5" s="5" t="n">
        <v>8957</v>
      </c>
      <c r="D5" s="5" t="n">
        <v>31075</v>
      </c>
    </row>
    <row spans="1:5" r="6">
      <c r="A6" s="4" t="s">
        <v>71</v>
      </c>
      <c r="B6" s="5" t="n">
        <v>34248</v>
      </c>
      <c r="C6" s="5" t="n">
        <v>28500</v>
      </c>
      <c r="D6" s="7" t="n">
        <v>121667</v>
      </c>
    </row>
    <row spans="1:5" r="7">
      <c r="A7" s="4" t="s">
        <v>72</v>
      </c>
    </row>
    <row spans="1:5" r="8">
      <c r="A8" s="3" t="s">
        <v>73</v>
      </c>
    </row>
    <row spans="1:5" r="9">
      <c r="A9" s="4" t="s">
        <v>74</v>
      </c>
      <c r="B9" s="5" t="n">
        <v>23665</v>
      </c>
      <c r="C9" s="5" t="n">
        <v>19908</v>
      </c>
      <c r="D9" s="7" t="n">
        <v>70087</v>
      </c>
    </row>
    <row spans="1:5" r="10">
      <c r="A10" s="4" t="s">
        <v>75</v>
      </c>
      <c r="B10" s="5" t="n">
        <v>19076</v>
      </c>
      <c r="C10" s="5" t="n">
        <v>18750</v>
      </c>
      <c r="D10" s="5" t="n">
        <v>75581</v>
      </c>
    </row>
    <row spans="1:5" r="11">
      <c r="A11" s="4" t="s">
        <v>76</v>
      </c>
      <c r="B11" s="5" t="n">
        <v>2828</v>
      </c>
      <c r="C11" s="5" t="n">
        <v>1399</v>
      </c>
      <c r="D11" s="5" t="n">
        <v>11821</v>
      </c>
      <c r="E11" s="7" t="n">
        <v>7254</v>
      </c>
    </row>
    <row spans="1:5" r="12">
      <c r="A12" s="4" t="s">
        <v>77</v>
      </c>
      <c r="B12" s="7" t="n">
        <v>87317</v>
      </c>
      <c r="C12" s="7" t="n">
        <v>77514</v>
      </c>
      <c r="D12" s="7" t="n">
        <v>310231</v>
      </c>
    </row>
    <row spans="1:5" r="13">
      <c r="A13" s="4" t="s">
        <v>78</v>
      </c>
      <c r="B13" s="7" t="n">
        <v>-87274</v>
      </c>
      <c r="C13" s="7" t="n">
        <v>-77451</v>
      </c>
      <c r="D13" s="7" t="n">
        <v>-309955</v>
      </c>
    </row>
    <row spans="1:5" r="14">
      <c r="A14" s="3" t="s">
        <v>79</v>
      </c>
    </row>
    <row spans="1:5" r="15">
      <c r="A15" s="4" t="s">
        <v>80</v>
      </c>
    </row>
    <row spans="1:5" r="16">
      <c r="A16" s="4" t="s">
        <v>81</v>
      </c>
      <c r="B16" s="7" t="n">
        <v>-4771</v>
      </c>
      <c r="C16" s="7" t="n">
        <v>-2544</v>
      </c>
      <c r="D16" s="7" t="n">
        <v>-12593</v>
      </c>
    </row>
    <row spans="1:5" r="17">
      <c r="A17" s="4" t="s">
        <v>82</v>
      </c>
      <c r="B17" s="5" t="n">
        <v>-4771</v>
      </c>
      <c r="C17" s="5" t="n">
        <v>-2544</v>
      </c>
      <c r="D17" s="5" t="n">
        <v>-12593</v>
      </c>
    </row>
    <row spans="1:5" r="18">
      <c r="A18" s="4" t="s">
        <v>83</v>
      </c>
      <c r="B18" s="5" t="n">
        <v>-92045</v>
      </c>
      <c r="C18" s="5" t="n">
        <v>-79995</v>
      </c>
      <c r="D18" s="5" t="n">
        <v>-322548</v>
      </c>
      <c r="E18" s="7" t="n">
        <v>-479195</v>
      </c>
    </row>
    <row spans="1:5" r="19">
      <c r="A19" s="4" t="s">
        <v>84</v>
      </c>
      <c r="B19" s="7" t="n">
        <v>-92045</v>
      </c>
      <c r="C19" s="7" t="n">
        <v>-79995</v>
      </c>
      <c r="D19" s="7" t="n">
        <v>-322548</v>
      </c>
    </row>
    <row spans="1:5" r="20">
      <c r="A20" s="4" t="s">
        <v>85</v>
      </c>
      <c r="B20" s="7" t="n">
        <v>0</v>
      </c>
      <c r="C20" s="7" t="n">
        <v>0</v>
      </c>
      <c r="D20" s="7" t="n">
        <v>0</v>
      </c>
    </row>
    <row spans="1:5" r="21">
      <c r="A21" s="4" t="s">
        <v>86</v>
      </c>
      <c r="B21" s="5" t="n">
        <v>388475000</v>
      </c>
      <c r="C21" s="5" t="n">
        <v>388475000</v>
      </c>
      <c r="D21" s="5" t="n">
        <v>388475000</v>
      </c>
      <c r="E21" s="5" t="n">
        <v>345487945</v>
      </c>
    </row>
    <row spans="1:5" r="22">
      <c r="A22" s="4" t="s">
        <v>55</v>
      </c>
    </row>
    <row spans="1:5" r="23">
      <c r="A23" s="4" t="s">
        <v>68</v>
      </c>
      <c r="E23" s="7" t="n">
        <v>29</v>
      </c>
    </row>
    <row spans="1:5" r="24">
      <c r="A24" s="3" t="s">
        <v>69</v>
      </c>
    </row>
    <row spans="1:5" r="25">
      <c r="A25" s="4" t="s">
        <v>70</v>
      </c>
      <c r="E25" s="5" t="n">
        <v>141187</v>
      </c>
    </row>
    <row spans="1:5" r="26">
      <c r="A26" s="4" t="s">
        <v>71</v>
      </c>
      <c r="E26" s="5" t="n">
        <v>114000</v>
      </c>
    </row>
    <row spans="1:5" r="27">
      <c r="A27" s="4" t="s">
        <v>72</v>
      </c>
      <c r="E27" s="5" t="n">
        <v>213900</v>
      </c>
    </row>
    <row spans="1:5" r="28">
      <c r="A28" s="3" t="s">
        <v>73</v>
      </c>
    </row>
    <row spans="1:5" r="29">
      <c r="A29" s="4" t="s">
        <v>74</v>
      </c>
      <c r="E29" s="5" t="n">
        <v>30266</v>
      </c>
    </row>
    <row spans="1:5" r="30">
      <c r="A30" s="4" t="s">
        <v>75</v>
      </c>
      <c r="E30" s="5" t="n">
        <v>80012</v>
      </c>
    </row>
    <row spans="1:5" r="31">
      <c r="A31" s="4" t="s">
        <v>76</v>
      </c>
      <c r="E31" s="5" t="n">
        <v>7254</v>
      </c>
    </row>
    <row spans="1:5" r="32">
      <c r="A32" s="4" t="s">
        <v>77</v>
      </c>
      <c r="E32" s="7" t="n">
        <v>472619</v>
      </c>
    </row>
    <row spans="1:5" r="33">
      <c r="A33" s="4" t="s">
        <v>78</v>
      </c>
      <c r="E33" s="7" t="n">
        <v>-472590</v>
      </c>
    </row>
    <row spans="1:5" r="34">
      <c r="A34" s="3" t="s">
        <v>79</v>
      </c>
    </row>
    <row spans="1:5" r="35">
      <c r="A35" s="4" t="s">
        <v>81</v>
      </c>
      <c r="E35" s="7" t="n">
        <v>-6605</v>
      </c>
    </row>
    <row spans="1:5" r="36">
      <c r="A36" s="4" t="s">
        <v>82</v>
      </c>
      <c r="E36" s="5" t="n">
        <v>-6605</v>
      </c>
    </row>
    <row spans="1:5" r="37">
      <c r="A37" s="4" t="s">
        <v>83</v>
      </c>
      <c r="E37" s="5" t="n">
        <v>-479195</v>
      </c>
    </row>
    <row spans="1:5" r="38">
      <c r="A38" s="4" t="s">
        <v>84</v>
      </c>
      <c r="E38" s="7" t="n">
        <v>-479195</v>
      </c>
    </row>
    <row spans="1:5" r="39">
      <c r="A39" s="4" t="s">
        <v>85</v>
      </c>
      <c r="E39" s="7" t="n">
        <v>0</v>
      </c>
    </row>
    <row spans="1:5" r="40">
      <c r="A40" s="4" t="s">
        <v>86</v>
      </c>
      <c r="E40" s="5" t="n">
        <v>3454879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s="1" t="s">
        <v>304</v>
      </c>
      <c r="B1" s="2" t="s">
        <v>29</v>
      </c>
      <c r="C1" s="2" t="s">
        <v>30</v>
      </c>
    </row>
    <row spans="1:3" r="2">
      <c r="A2" s="3" t="s">
        <v>169</v>
      </c>
    </row>
    <row spans="1:3" r="3">
      <c r="A3" s="4" t="s">
        <v>305</v>
      </c>
      <c r="B3" s="7" t="n">
        <v>120261</v>
      </c>
      <c r="C3" s="7" t="n">
        <v>71879</v>
      </c>
    </row>
    <row spans="1:3" r="4">
      <c r="A4" s="4" t="s">
        <v>302</v>
      </c>
      <c r="B4" s="7" t="n">
        <v>-120261</v>
      </c>
      <c r="C4" s="7" t="n">
        <v>-71879</v>
      </c>
    </row>
    <row spans="1:3" r="5">
      <c r="A5" s="4" t="s">
        <v>3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r="A1" s="1" t="s">
        <v>307</v>
      </c>
      <c r="B1" s="2" t="s">
        <v>308</v>
      </c>
    </row>
    <row spans="1:2" r="2">
      <c r="A2" s="3" t="s">
        <v>169</v>
      </c>
    </row>
    <row spans="1:2" r="3">
      <c r="A3" s="4" t="s">
        <v>309</v>
      </c>
      <c r="B3" s="7" t="n">
        <v>9759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2"/>
    <col customWidth="1" max="2" min="2" width="13"/>
    <col customWidth="1" max="3" min="3" width="25"/>
    <col customWidth="1" max="4" min="4" width="27"/>
    <col customWidth="1" max="5" min="5" width="16"/>
    <col customWidth="1" max="6" min="6" width="40"/>
    <col customWidth="1" max="7" min="7" width="11"/>
  </cols>
  <sheetData>
    <row spans="1:7" r="1">
      <c r="A1" s="1" t="s">
        <v>87</v>
      </c>
      <c r="B1" s="2" t="s">
        <v>88</v>
      </c>
      <c r="C1" s="2" t="s">
        <v>89</v>
      </c>
      <c r="D1" s="2" t="s">
        <v>90</v>
      </c>
      <c r="E1" s="2" t="s">
        <v>91</v>
      </c>
      <c r="F1" s="2" t="s">
        <v>92</v>
      </c>
      <c r="G1" s="2" t="s">
        <v>1</v>
      </c>
    </row>
    <row spans="1:7" r="2">
      <c r="A2" s="4" t="s">
        <v>93</v>
      </c>
    </row>
    <row spans="1:7" r="3">
      <c r="A3" s="4" t="s">
        <v>94</v>
      </c>
      <c r="E3" s="7" t="n">
        <v>-10700</v>
      </c>
      <c r="G3" s="7" t="n">
        <v>-10700</v>
      </c>
    </row>
    <row spans="1:7" r="4">
      <c r="A4" s="4" t="s">
        <v>95</v>
      </c>
      <c r="E4" s="5" t="n">
        <v>-163456</v>
      </c>
      <c r="G4" s="5" t="n">
        <v>-163456</v>
      </c>
    </row>
    <row spans="1:7" r="5">
      <c r="A5" s="4" t="s">
        <v>96</v>
      </c>
    </row>
    <row spans="1:7" r="6">
      <c r="A6" s="4" t="s">
        <v>97</v>
      </c>
      <c r="E6" s="5" t="n">
        <v>-174156</v>
      </c>
      <c r="G6" s="5" t="n">
        <v>-174156</v>
      </c>
    </row>
    <row spans="1:7" r="7">
      <c r="A7" s="4" t="s">
        <v>98</v>
      </c>
      <c r="E7" s="5" t="n">
        <v>-174156</v>
      </c>
      <c r="G7" s="7" t="n">
        <v>-174156</v>
      </c>
    </row>
    <row spans="1:7" r="8">
      <c r="A8" s="4" t="s">
        <v>99</v>
      </c>
      <c r="B8" s="5" t="n">
        <v>1675000000</v>
      </c>
    </row>
    <row spans="1:7" r="9">
      <c r="A9" s="4" t="s">
        <v>100</v>
      </c>
      <c r="B9" s="7" t="n">
        <v>16750000</v>
      </c>
      <c r="C9" s="7" t="n">
        <v>-16750000</v>
      </c>
      <c r="E9" s="7" t="n">
        <v>174156</v>
      </c>
      <c r="F9" s="7" t="n">
        <v>-174156</v>
      </c>
    </row>
    <row spans="1:7" r="10">
      <c r="A10" s="4" t="s">
        <v>101</v>
      </c>
      <c r="B10" s="5" t="n">
        <v>-1340000000</v>
      </c>
    </row>
    <row spans="1:7" r="11">
      <c r="A11" s="4" t="s">
        <v>102</v>
      </c>
      <c r="B11" s="7" t="n">
        <v>-13400000</v>
      </c>
      <c r="C11" s="5" t="n">
        <v>13400000</v>
      </c>
    </row>
    <row spans="1:7" r="12">
      <c r="A12" s="4" t="s">
        <v>103</v>
      </c>
      <c r="B12" s="5" t="n">
        <v>53475000</v>
      </c>
    </row>
    <row spans="1:7" r="13">
      <c r="A13" s="4" t="s">
        <v>104</v>
      </c>
      <c r="B13" s="7" t="n">
        <v>534750</v>
      </c>
      <c r="C13" s="5" t="n">
        <v>-320850</v>
      </c>
      <c r="G13" s="7" t="n">
        <v>213900</v>
      </c>
    </row>
    <row spans="1:7" r="14">
      <c r="A14" s="4" t="s">
        <v>95</v>
      </c>
      <c r="F14" s="7" t="n">
        <v>-479195</v>
      </c>
      <c r="G14" s="5" t="n">
        <v>-479195</v>
      </c>
    </row>
    <row spans="1:7" r="15">
      <c r="A15" s="4" t="s">
        <v>105</v>
      </c>
      <c r="B15" s="5" t="n">
        <v>388475000</v>
      </c>
    </row>
    <row spans="1:7" r="16">
      <c r="A16" s="4" t="s">
        <v>106</v>
      </c>
      <c r="B16" s="7" t="n">
        <v>3884750</v>
      </c>
      <c r="C16" s="5" t="n">
        <v>-3670850</v>
      </c>
      <c r="F16" s="5" t="n">
        <v>-653351</v>
      </c>
      <c r="G16" s="5" t="n">
        <v>-439451</v>
      </c>
    </row>
    <row spans="1:7" r="17">
      <c r="A17" s="4" t="s">
        <v>107</v>
      </c>
      <c r="B17" s="7" t="n">
        <v>3884750</v>
      </c>
      <c r="C17" s="5" t="n">
        <v>-3670850</v>
      </c>
      <c r="F17" s="5" t="n">
        <v>-653351</v>
      </c>
      <c r="G17" s="5" t="n">
        <v>-439451</v>
      </c>
    </row>
    <row spans="1:7" r="18">
      <c r="A18" s="4" t="s">
        <v>95</v>
      </c>
      <c r="F18" s="5" t="n">
        <v>-322548</v>
      </c>
      <c r="G18" s="5" t="n">
        <v>-322548</v>
      </c>
    </row>
    <row spans="1:7" r="19">
      <c r="A19" s="4" t="s">
        <v>108</v>
      </c>
      <c r="B19" s="5" t="n">
        <v>388475000</v>
      </c>
    </row>
    <row spans="1:7" r="20">
      <c r="A20" s="4" t="s">
        <v>109</v>
      </c>
      <c r="B20" s="7" t="n">
        <v>3884750</v>
      </c>
      <c r="C20" s="7" t="n">
        <v>-3670850</v>
      </c>
      <c r="F20" s="7" t="n">
        <v>-975899</v>
      </c>
      <c r="G20" s="7" t="n">
        <v>-7619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 customWidth="1" max="5" min="5" width="14"/>
  </cols>
  <sheetData>
    <row spans="1:5" r="1">
      <c r="A1" s="1" t="s">
        <v>110</v>
      </c>
      <c r="B1" s="2" t="s">
        <v>65</v>
      </c>
      <c r="D1" s="2" t="s">
        <v>66</v>
      </c>
    </row>
    <row spans="1:5" r="2">
      <c r="B2" s="2" t="s">
        <v>28</v>
      </c>
      <c r="C2" s="2" t="s">
        <v>67</v>
      </c>
      <c r="D2" s="2" t="s">
        <v>29</v>
      </c>
      <c r="E2" s="2" t="s">
        <v>30</v>
      </c>
    </row>
    <row spans="1:5" r="3">
      <c r="A3" s="3" t="s">
        <v>111</v>
      </c>
    </row>
    <row spans="1:5" r="4">
      <c r="A4" s="4" t="s">
        <v>95</v>
      </c>
      <c r="B4" s="7" t="n">
        <v>-92045</v>
      </c>
      <c r="C4" s="7" t="n">
        <v>-79995</v>
      </c>
      <c r="D4" s="7" t="n">
        <v>-322548</v>
      </c>
      <c r="E4" s="7" t="n">
        <v>-479195</v>
      </c>
    </row>
    <row spans="1:5" r="5">
      <c r="A5" s="4" t="s">
        <v>112</v>
      </c>
    </row>
    <row spans="1:5" r="6">
      <c r="A6" s="3" t="s">
        <v>113</v>
      </c>
    </row>
    <row spans="1:5" r="7">
      <c r="A7" s="4" t="s">
        <v>114</v>
      </c>
      <c r="B7" s="5" t="n">
        <v>-4</v>
      </c>
      <c r="C7" s="5" t="n">
        <v>-3</v>
      </c>
      <c r="D7" s="7" t="n">
        <v>-7</v>
      </c>
    </row>
    <row spans="1:5" r="8">
      <c r="A8" s="4" t="s">
        <v>115</v>
      </c>
      <c r="B8" s="5" t="n">
        <v>49515</v>
      </c>
      <c r="C8" s="5" t="n">
        <v>27409</v>
      </c>
      <c r="D8" s="5" t="n">
        <v>173587</v>
      </c>
    </row>
    <row spans="1:5" r="9">
      <c r="A9" s="4" t="s">
        <v>38</v>
      </c>
      <c r="B9" s="5" t="n">
        <v>34248</v>
      </c>
      <c r="C9" s="7" t="n">
        <v>47250</v>
      </c>
      <c r="D9" s="5" t="n">
        <v>121667</v>
      </c>
    </row>
    <row spans="1:5" r="10">
      <c r="A10" s="4" t="s">
        <v>39</v>
      </c>
      <c r="B10" s="7" t="n">
        <v>-38</v>
      </c>
      <c r="D10" s="5" t="n">
        <v>113</v>
      </c>
    </row>
    <row spans="1:5" r="11">
      <c r="A11" s="4" t="s">
        <v>116</v>
      </c>
      <c r="C11" s="7" t="n">
        <v>-2</v>
      </c>
      <c r="D11" s="5" t="n">
        <v>-8</v>
      </c>
    </row>
    <row spans="1:5" r="12">
      <c r="A12" s="4" t="s">
        <v>117</v>
      </c>
      <c r="B12" s="7" t="n">
        <v>-8324</v>
      </c>
      <c r="C12" s="5" t="n">
        <v>-5341</v>
      </c>
      <c r="D12" s="5" t="n">
        <v>-27196</v>
      </c>
    </row>
    <row spans="1:5" r="13">
      <c r="A13" s="3" t="s">
        <v>118</v>
      </c>
    </row>
    <row spans="1:5" r="14">
      <c r="A14" s="4" t="s">
        <v>119</v>
      </c>
      <c r="B14" s="5" t="n">
        <v>439</v>
      </c>
      <c r="C14" s="5" t="n">
        <v>1702</v>
      </c>
      <c r="D14" s="7" t="n">
        <v>3031</v>
      </c>
    </row>
    <row spans="1:5" r="15">
      <c r="A15" s="4" t="s">
        <v>120</v>
      </c>
    </row>
    <row spans="1:5" r="16">
      <c r="A16" s="4" t="s">
        <v>121</v>
      </c>
      <c r="B16" s="5" t="n">
        <v>-240</v>
      </c>
      <c r="C16" s="5" t="n">
        <v>-222</v>
      </c>
      <c r="D16" s="7" t="n">
        <v>-989</v>
      </c>
    </row>
    <row spans="1:5" r="17">
      <c r="A17" s="4" t="s">
        <v>122</v>
      </c>
      <c r="B17" s="5" t="n">
        <v>9399</v>
      </c>
      <c r="C17" s="5" t="n">
        <v>2580</v>
      </c>
      <c r="D17" s="5" t="n">
        <v>23792</v>
      </c>
    </row>
    <row spans="1:5" r="18">
      <c r="A18" s="4" t="s">
        <v>123</v>
      </c>
      <c r="B18" s="5" t="n">
        <v>9568</v>
      </c>
      <c r="C18" s="5" t="n">
        <v>4060</v>
      </c>
      <c r="D18" s="5" t="n">
        <v>25834</v>
      </c>
    </row>
    <row spans="1:5" r="19">
      <c r="A19" s="4" t="s">
        <v>124</v>
      </c>
      <c r="B19" s="5" t="n">
        <v>1244</v>
      </c>
      <c r="C19" s="5" t="n">
        <v>-1281</v>
      </c>
      <c r="D19" s="5" t="n">
        <v>-1362</v>
      </c>
    </row>
    <row spans="1:5" r="20">
      <c r="A20" s="3" t="s">
        <v>125</v>
      </c>
    </row>
    <row spans="1:5" r="21">
      <c r="A21" s="4" t="s">
        <v>126</v>
      </c>
      <c r="B21" s="5" t="n">
        <v>151</v>
      </c>
      <c r="C21" s="5" t="n">
        <v>1513</v>
      </c>
      <c r="D21" s="5" t="n">
        <v>1513</v>
      </c>
    </row>
    <row spans="1:5" r="22">
      <c r="A22" s="4" t="s">
        <v>127</v>
      </c>
      <c r="B22" s="7" t="n">
        <v>1395</v>
      </c>
      <c r="C22" s="7" t="n">
        <v>232</v>
      </c>
      <c r="D22" s="7" t="n">
        <v>151</v>
      </c>
      <c r="E22" s="5" t="n">
        <v>1513</v>
      </c>
    </row>
    <row spans="1:5" r="23">
      <c r="A23" s="3" t="s">
        <v>128</v>
      </c>
    </row>
    <row spans="1:5" r="24">
      <c r="A24" s="4" t="s">
        <v>129</v>
      </c>
    </row>
    <row spans="1:5" r="25">
      <c r="A25" s="4" t="s">
        <v>130</v>
      </c>
      <c r="B25" s="7" t="n">
        <v>119</v>
      </c>
      <c r="C25" s="7" t="n">
        <v>137</v>
      </c>
      <c r="D25" s="7" t="n">
        <v>451</v>
      </c>
    </row>
    <row spans="1:5" r="26">
      <c r="A26" s="4" t="s">
        <v>55</v>
      </c>
    </row>
    <row spans="1:5" r="27">
      <c r="A27" s="3" t="s">
        <v>111</v>
      </c>
    </row>
    <row spans="1:5" r="28">
      <c r="A28" s="4" t="s">
        <v>95</v>
      </c>
      <c r="E28" s="5" t="n">
        <v>-479195</v>
      </c>
    </row>
    <row spans="1:5" r="29">
      <c r="A29" s="4" t="s">
        <v>112</v>
      </c>
      <c r="E29" s="5" t="n">
        <v>213900</v>
      </c>
    </row>
    <row spans="1:5" r="30">
      <c r="A30" s="3" t="s">
        <v>113</v>
      </c>
    </row>
    <row spans="1:5" r="31">
      <c r="A31" s="4" t="s">
        <v>114</v>
      </c>
      <c r="E31" s="5" t="n">
        <v>-10</v>
      </c>
    </row>
    <row spans="1:5" r="32">
      <c r="A32" s="4" t="s">
        <v>115</v>
      </c>
      <c r="E32" s="5" t="n">
        <v>101249</v>
      </c>
    </row>
    <row spans="1:5" r="33">
      <c r="A33" s="4" t="s">
        <v>38</v>
      </c>
      <c r="E33" s="7" t="n">
        <v>114000</v>
      </c>
    </row>
    <row spans="1:5" r="34">
      <c r="A34" s="4" t="s">
        <v>39</v>
      </c>
    </row>
    <row spans="1:5" r="35">
      <c r="A35" s="4" t="s">
        <v>116</v>
      </c>
      <c r="E35" s="7" t="n">
        <v>48</v>
      </c>
    </row>
    <row spans="1:5" r="36">
      <c r="A36" s="4" t="s">
        <v>117</v>
      </c>
      <c r="E36" s="5" t="n">
        <v>-50008</v>
      </c>
    </row>
    <row spans="1:5" r="37">
      <c r="A37" s="3" t="s">
        <v>118</v>
      </c>
    </row>
    <row spans="1:5" r="38">
      <c r="A38" s="4" t="s">
        <v>119</v>
      </c>
      <c r="E38" s="7" t="n">
        <v>36099</v>
      </c>
    </row>
    <row spans="1:5" r="39">
      <c r="A39" s="4" t="s">
        <v>120</v>
      </c>
    </row>
    <row spans="1:5" r="40">
      <c r="A40" s="4" t="s">
        <v>121</v>
      </c>
      <c r="E40" s="7" t="n">
        <v>-895</v>
      </c>
    </row>
    <row spans="1:5" r="41">
      <c r="A41" s="4" t="s">
        <v>122</v>
      </c>
      <c r="E41" s="5" t="n">
        <v>16110</v>
      </c>
    </row>
    <row spans="1:5" r="42">
      <c r="A42" s="4" t="s">
        <v>123</v>
      </c>
      <c r="E42" s="5" t="n">
        <v>51314</v>
      </c>
    </row>
    <row spans="1:5" r="43">
      <c r="A43" s="4" t="s">
        <v>124</v>
      </c>
      <c r="E43" s="5" t="n">
        <v>1306</v>
      </c>
    </row>
    <row spans="1:5" r="44">
      <c r="A44" s="3" t="s">
        <v>125</v>
      </c>
    </row>
    <row spans="1:5" r="45">
      <c r="A45" s="4" t="s">
        <v>126</v>
      </c>
      <c r="C45" s="7" t="n">
        <v>1513</v>
      </c>
      <c r="D45" s="7" t="n">
        <v>1513</v>
      </c>
      <c r="E45" s="5" t="n">
        <v>207</v>
      </c>
    </row>
    <row spans="1:5" r="46">
      <c r="A46" s="4" t="s">
        <v>127</v>
      </c>
      <c r="E46" s="7" t="n">
        <v>1513</v>
      </c>
    </row>
    <row spans="1:5" r="47">
      <c r="A47" s="3" t="s">
        <v>128</v>
      </c>
    </row>
    <row spans="1:5" r="48">
      <c r="A48" s="4" t="s">
        <v>129</v>
      </c>
    </row>
    <row spans="1:5" r="49">
      <c r="A49" s="4" t="s">
        <v>130</v>
      </c>
      <c r="E49" s="7" t="n">
        <v>5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r="A1" s="1" t="s">
        <v>131</v>
      </c>
      <c r="B1" s="2" t="s">
        <v>65</v>
      </c>
      <c r="C1" s="2" t="s">
        <v>66</v>
      </c>
    </row>
    <row spans="1:3" r="2">
      <c r="B2" s="2" t="s">
        <v>28</v>
      </c>
      <c r="C2" s="2" t="s">
        <v>29</v>
      </c>
    </row>
    <row spans="1:3" r="3">
      <c r="A3" s="3" t="s">
        <v>132</v>
      </c>
    </row>
    <row spans="1:3" r="4">
      <c r="A4" s="4" t="s">
        <v>131</v>
      </c>
      <c r="B4" s="4" t="s">
        <v>133</v>
      </c>
      <c r="C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134</v>
      </c>
      <c r="B1" s="2" t="s">
        <v>65</v>
      </c>
      <c r="C1" s="2" t="s">
        <v>66</v>
      </c>
    </row>
    <row spans="1:3" r="2">
      <c r="B2" s="2" t="s">
        <v>28</v>
      </c>
      <c r="C2" s="2" t="s">
        <v>29</v>
      </c>
    </row>
    <row spans="1:3" r="3">
      <c r="A3" s="3" t="s">
        <v>135</v>
      </c>
    </row>
    <row spans="1:3" r="4">
      <c r="A4" s="4" t="s">
        <v>134</v>
      </c>
      <c r="B4" s="4" t="s">
        <v>136</v>
      </c>
      <c r="C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r="A1" s="1" t="s">
        <v>138</v>
      </c>
      <c r="B1" s="2" t="s">
        <v>65</v>
      </c>
      <c r="C1" s="2" t="s">
        <v>66</v>
      </c>
    </row>
    <row spans="1:3" r="2">
      <c r="B2" s="2" t="s">
        <v>28</v>
      </c>
      <c r="C2" s="2" t="s">
        <v>29</v>
      </c>
    </row>
    <row spans="1:3" r="3">
      <c r="A3" s="3" t="s">
        <v>132</v>
      </c>
    </row>
    <row spans="1:3" r="4">
      <c r="A4" s="4" t="s">
        <v>138</v>
      </c>
      <c r="B4" s="4" t="s">
        <v>139</v>
      </c>
      <c r="C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vt:lpstr>
      <vt:lpstr>Statements of Operations</vt:lpstr>
      <vt:lpstr>Shareholders Equity</vt:lpstr>
      <vt:lpstr>Statements of Cash Flows</vt:lpstr>
      <vt:lpstr>ORGANIZATION</vt:lpstr>
      <vt:lpstr>GOING CONCERN</vt:lpstr>
      <vt:lpstr>SUMMARY OF SIGNIFICANT ACCOUNTI</vt:lpstr>
      <vt:lpstr>RESTATEMENT OF FINANCIAL STATEM</vt:lpstr>
      <vt:lpstr>SMALL BUSINESS ASSOCIATION LOAN</vt:lpstr>
      <vt:lpstr>LINES OF CREDIT</vt:lpstr>
      <vt:lpstr>RELATED PARTY TRANSACTION</vt:lpstr>
      <vt:lpstr>STOCKHOLDERS EQUITY (MEMBERS DE</vt:lpstr>
      <vt:lpstr>LOSS PER SHARE</vt:lpstr>
      <vt:lpstr>OTHER EXPENSES</vt:lpstr>
      <vt:lpstr>COMMITMENTS AND CONTINGENCIES</vt:lpstr>
      <vt:lpstr>INCOME TAXES</vt:lpstr>
      <vt:lpstr>SUBSEQUENT EVENTS</vt:lpstr>
      <vt:lpstr>SUMMARY OF SIGNIFICANT ACCOUN20</vt:lpstr>
      <vt:lpstr>RESTATEMENT OF FINANCIAL STAT21</vt:lpstr>
      <vt:lpstr>SMALL BUSINESS ASSOCIATION LO22</vt:lpstr>
      <vt:lpstr>LOSS PER SHARE (Tables)</vt:lpstr>
      <vt:lpstr>OTHER EXPENSES (Tables)</vt:lpstr>
      <vt:lpstr>COMMITMENTS AND CONTINGENCIES (</vt:lpstr>
      <vt:lpstr>INCOME TAXES (Tables)</vt:lpstr>
      <vt:lpstr>GOING CONCERN (Details Narrativ</vt:lpstr>
      <vt:lpstr>SUMMARY OF SIGNIFICANT ACCOUN28</vt:lpstr>
      <vt:lpstr>RESTATEMENT OF FINANCIAL STAT29</vt:lpstr>
      <vt:lpstr>RESTATEMENT OF FINANCIAL STAT30</vt:lpstr>
      <vt:lpstr>SMALL BUSINESS ASSOCIATION LO31</vt:lpstr>
      <vt:lpstr>SMALL BUSINESS ASSOCIATION LO32</vt:lpstr>
      <vt:lpstr>RELATED PARTY TRANSACTION (Deta</vt:lpstr>
      <vt:lpstr>STOCKHOLDERS EQUITY (MEMBERS 34</vt:lpstr>
      <vt:lpstr>LOSS PER SHARE - Loss Per Share</vt:lpstr>
      <vt:lpstr>OTHER EXPENSES - Other Expenses</vt:lpstr>
      <vt:lpstr>COMMITMENTS AND CONTINGENCIES -</vt:lpstr>
      <vt:lpstr>COMMITMENTS AND CONTINGENCIES38</vt:lpstr>
      <vt:lpstr>INCOME TAXES - Provision for Fe</vt:lpstr>
      <vt:lpstr>INCOME TAXES - Net Deferred Tax</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30T12:38:06Z</dcterms:created>
  <dcterms:modified xmlns:dcterms="http://purl.org/dc/terms/" xmlns:xsi="http://www.w3.org/2001/XMLSchema-instance" xsi:type="dcterms:W3CDTF">2015-06-30T12:38:06Z</dcterms:modified>
  <dc:title xmlns:dc="http://purl.org/dc/elements/1.1/">Untitled</dc:title>
  <dc:description xmlns:dc="http://purl.org/dc/elements/1.1/"/>
  <dc:subject xmlns:dc="http://purl.org/dc/elements/1.1/"/>
  <cp:keywords/>
  <cp:category/>
</cp:coreProperties>
</file>